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everance (Tables)" sheetId="25" state="visible" r:id="rId25"/>
    <sheet xmlns:r="http://schemas.openxmlformats.org/officeDocument/2006/relationships" name="Goodwill and Other Intangible_2" sheetId="26" state="visible" r:id="rId26"/>
    <sheet xmlns:r="http://schemas.openxmlformats.org/officeDocument/2006/relationships" name="Borrowings (Tables)" sheetId="27" state="visible" r:id="rId27"/>
    <sheet xmlns:r="http://schemas.openxmlformats.org/officeDocument/2006/relationships" name="Derivative Instruments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Severance - Narrative (Details)" sheetId="36" state="visible" r:id="rId36"/>
    <sheet xmlns:r="http://schemas.openxmlformats.org/officeDocument/2006/relationships" name="Severance - Schedule of Restruc"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Borrowings - Schedule of Debt (" sheetId="41" state="visible" r:id="rId41"/>
    <sheet xmlns:r="http://schemas.openxmlformats.org/officeDocument/2006/relationships" name="Borrowings - Narrative (Details"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Derivative Instruments - Balanc" sheetId="45" state="visible" r:id="rId45"/>
    <sheet xmlns:r="http://schemas.openxmlformats.org/officeDocument/2006/relationships" name="Derivative Instruments - Locati" sheetId="46" state="visible" r:id="rId46"/>
    <sheet xmlns:r="http://schemas.openxmlformats.org/officeDocument/2006/relationships" name="Revenue Recognition - Performan" sheetId="47" state="visible" r:id="rId47"/>
    <sheet xmlns:r="http://schemas.openxmlformats.org/officeDocument/2006/relationships" name="Revenue Recognition - Disaggreg" sheetId="48" state="visible" r:id="rId48"/>
    <sheet xmlns:r="http://schemas.openxmlformats.org/officeDocument/2006/relationships" name="Revenue Recognition - Deferred "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Share-Based Compensation - Comp" sheetId="52" state="visible" r:id="rId52"/>
    <sheet xmlns:r="http://schemas.openxmlformats.org/officeDocument/2006/relationships" name="Share-Based Compensation - Sche" sheetId="53" state="visible" r:id="rId53"/>
    <sheet xmlns:r="http://schemas.openxmlformats.org/officeDocument/2006/relationships" name="Earnings Per Share - Computatio"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Business Segments - Narrative (" sheetId="57" state="visible" r:id="rId57"/>
    <sheet xmlns:r="http://schemas.openxmlformats.org/officeDocument/2006/relationships" name="Business Segments (Details)" sheetId="58" state="visible" r:id="rId58"/>
    <sheet xmlns:r="http://schemas.openxmlformats.org/officeDocument/2006/relationships" name="Fair Value of Financial Asset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60861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09-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Mar. 31, 2023</t>
        </is>
      </c>
    </row>
    <row r="3">
      <c r="A3" s="3" t="inlineStr">
        <is>
          <t>Restructuring and Related Activities [Abstract]</t>
        </is>
      </c>
      <c r="B3" s="4" t="inlineStr">
        <is>
          <t xml:space="preserve"> </t>
        </is>
      </c>
    </row>
    <row r="4">
      <c r="A4" s="4" t="inlineStr">
        <is>
          <t>Severance</t>
        </is>
      </c>
      <c r="B4" s="4" t="inlineStr">
        <is>
          <t>SEVERANCE: During the second quarter of fiscal 2023, the Company approved headcount reductions to streamline and improve the efficiency and effectiveness of operational and administrative functions. As a result of these actions, severance charges of $36.3 million were recorded within “Cost of services provided (exclusive of depreciation and amortization)” and "Selling and general corporate expenses" on the Condensed Consolidated Statements of Income for the three and six months ended March 31, 2023. The following table summarizes the severance charges by segment recognized in the Condensed Consolidated Statements of Income for the three and six months ended March 31, 2023 (in millions): FSS United States $ 3.3 FSS International 25.8 Uniform 6.6 Corporate 0.6 $ 36.3 As of March 31, 2023, the Company had an accrual of approximately $31.0 million related to these unpaid sever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six months ended March 31, 2023 are as follows (in thousands): Segment September 30, 2022 Acquisitions Translation March 31, 2023 FSS United States $ 4,150,266 $ 13,767 $ 20 $ 4,164,053 FSS International 401,483 22,622 30,246 454,351 Uniforms 963,375 — 210 963,585 $ 5,515,124 $ 36,389 $ 30,476 $ 5,581,989 Other intangible assets consist of the following (in thousands): March 31, 2023 September 30, 2022 Gross Amount Accumulated Amortization Net Amount Gross Amount Accumulated Amortization Net Amount Customer relationship assets $ 1,487,245 $ (543,327) $ 943,918 $ 1,474,588 $ (487,877) $ 986,711 Trade names 1,159,082 (11,203) 1,147,879 1,133,736 (6,721) 1,127,015 $ 2,646,327 $ (554,530) $ 2,091,797 $ 2,608,324 $ (494,598) $ 2,113,726 Amortization of intangible assets for the six months ended March 31, 2023 and April 1, 2022 was approximately $57.1 million and $54.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Long-term borrowings, net, are summarized in the following table (in thousands): March 31, 2023 September 30, 2022 Senior secured revolving credit facility, due April 2026 $ 240,128 $ 90,897 Senior secured term loan facility, due March 2025 1,662,243 1,661,611 Senior secured term loan facility, due April 2026 343,362 334,135 Senior secured term loan facility, due January 2027 835,121 834,619 Senior secured term loan facility, due April 2028 723,777 723,170 5.000% senior notes, due April 2025 548,655 547,981 3.125% senior notes, due April 2025 (1) 351,075 317,204 6.375% senior notes, due May 2025 1,489,835 1,487,593 5.000% senior notes, due February 2028 1,142,192 1,141,491 Receivables Facility, due June 2024 500,000 104,935 Finance leases 141,543 147,373 Other 39,166 19,898 8,017,097 7,410,907 Less—current portion (110,461) (65,047) $ 7,906,636 $ 7,345,860 (1) This is a Euro denominated borrowing. As of March 31, 2023, there were approximately $945.1 million of outstanding foreign currency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and exposure to fluctuating gasoline and diesel fuel prices. Derivative instruments utilized during the period include interest rate swap agreemen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0 billion notional amount of outstanding interest rate swap agreements as of March 31, 2023, which fix the rate on a like amount of variable rate borrowings through December of fiscal 2028. During the first quarter of fiscal 2023, $1.2 billion notional amount of previously forward starting interest rate swap agreements to hedge the cash flow risk of variability in interest payments on variable rate borrowings became effective. In addition, interest rate swaps with notional amounts of approximately $1.6 billion matured during the six months ended March 31, 2023.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As of March 31, 2023 and September 30, 2022, $86.2 million and $114.7 million, respectively, of unrealized net of tax gains related to the interest rate swaps were included in "Accumulated other comprehensive loss" on the Condensed Consolidated Balance Sheets. The following table summarizes the effect of the Company's derivatives designated as cash flow hedging instruments on Other comprehensive (loss) income (in thousands): Three Months Ended March 31, 2023 April 1, 2022 Interest rate swap agreements $ (16,315) $ 85,001 Six Months Ended March 31, 2023 April 1, 2022 Interest rate swap agreements $ (14,331) $ 103,327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March 31, 2023, the Company has contracts for 5.7 million gallons outstanding through December of fiscal 2024. The Company does not record its gasoline and diesel fuel agreements as hedges for accounting purposes. The impact on earnings related to the change in fair value of these unsettled contracts was a loss of $1.3 million and a gain of $0.7 million for the three and six months ended March 31, 2023. The impact on earnings related to the change in fair value of these unsettled contracts was a gain of $1.1 million and a loss of $0.4 million for the three and six months ended April 1, 2022. The change in fair value for unsettled contracts is included in "Selling and general corporate expenses" on the Condensed Consolidated Statements of Income. When the contracts settle, the gain or loss is recorded to "Cost of services provided (exclusive of depreciation and amortization)" on the Condensed Consolidated Statements of Income. The following table summarizes the location and fair value, using Level 2 inputs (see Note 13 for a description of the fair value levels), of the Company's derivatives designated and not designated as hedging instruments in the Condensed Consolidated Balance Sheets (in thousands): Balance Sheet Location March 31, 2023 September 30, 2022 ASSETS Designated as hedging instruments: Interest rate swap agreements Prepayments and other current assets $ — $ 5,278 Interest rate swap agreements Other Assets 116,472 149,755 $ 116,472 $ 155,033 LIABILITIES Not designated as hedging instruments: Gasoline and diesel fuel agreements Accounts payable 1,888 2,631 $ 1,888 $ 2,631 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in thousands): Three Months Ended Income Statement Location March 31, 2023 April 1, 2022 Designated as hedging instruments: Interest rate swap agreements Interest and Other Financing Costs, net $ (13,915) $ 10,550 Not designated as hedging instruments: Gasoline and diesel fuel agreements Cost of services provided (exclusive of depreciation and amortization) / Selling and general corporate expenses 2,487 (3,980) $ (11,428) $ 6,570 Six Months Ended Income Statement Location March 31, 2023 April 1, 2022 Designated as hedging instruments: Interest rate swap agreements Interest and Other Financing Costs, net $ (24,230) $ 23,004 Not designated as hedging instruments: Gasoline and diesel fuel agreements Cost of services provided (exclusive of depreciation and amortization) / Selling and general corporate expenses 479 (3,945) $ (23,751) $ 19,059 As of March 31, 2023, the Company has an outstanding Japanese yen denominated term loan in the amount of ¥8,409 million. The term loan was designated as a hedge of the Company's net Japanese currency exposure represented by the equity investment in the Company's Japanese affiliate, AIM Services Co., Ltd. Additionally, as of March 31, 2023, the Company has a Euro denominated term loan in the amount of €96.4 million. The term loan was designated as a hedge of the Company's net Euro currency exposure represented by certain holdings in the Company's European affiliates. At March 31, 2023, the net of tax gain expected to be reclassified from "Accumulated other comprehensive loss" into earnings over the next twelve months based on current market rates is approximately $42.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Six Months Ended March 31, 2023 April 1, 2022 March 31, 2023 April 1, 2022 FSS United States: Business &amp; Industry $ 343.2 $ 243.8 $ 674.7 $ 474.5 Education 983.7 895.4 1,987.3 1,805.4 Healthcare 337.3 301.0 661.9 597.4 Sports, Leisure &amp; Corrections 676.0 450.6 1,460.6 998.7 Facilities &amp; Other 503.0 447.5 979.7 887.7 Total FSS United States 2,843.2 2,338.3 5,764.2 4,763.7 FSS International: Europe 552.0 426.8 1,056.2 857.5 Rest of World 521.0 444.1 1,009.5 886.6 Total FSS International 1,073.0 870.9 2,065.7 1,744.1 Uniform 685.9 651.3 1,373.2 1,301.0 Total Revenue $ 4,602.1 $ 3,860.5 $ 9,203.1 $ 7,808.8 Contract Balances Deferred income is recognized in "Accrued expenses and other current liabilities" and "Deferred Income Taxes and Other Non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if the deferred income is expected to be recognized in the next 12 months or as noncurrent if the deferred income is expected to be recognized in excess of the next 12 months. If the Company cannot render its performance obligation according to contract terms after receiving the consideration in advance, amounts may be contractually required to be refunded to the customer. During the six months ended March 31, 2023, deferred income increased related to customer prepayments and decreased related to income recognized during the period as a result of satisfying the performance obligation or return of funds related to non-performance. For the six months ended March 31, 2023, the Company recognized $207.9 million of revenue that was included in deferred income at the beginning of the period. Deferred income balances are summarized in the following table (in millions): March 31, 2023 September 30, 2022 Deferred income $ 260.3 $ 3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As of each reporting date, the Company considers existing evidence, both positive and negative, that could impact the need for valuation allowances against deferred tax assets. During the three and six months ended March 31, 2023, the Company recorded a benefit to the "Provision for Income Taxes" to the Condensed Consolidated Statements of Income of $3.8 million for the reversal of a valuation allowance at a foreign subsidiary driven by the Company's ability to utilize the deferred tax assets based on future taxable income expected due to the acquisition of a business. During the six months ended April 1, 2022, the Company recorded a benefit to the "Provision for Income Taxes" to the Condensed Consolidated Statements of Income of $8.5 million for the reversal of a valuation allowance at a foreign subsidiary driven by the Company's ability to utilize the deferred tax assets based on future taxable income expected due to the acquisition of a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On May 2, 2023, the Company's Board of Directors approved an $0.11 dividend per share of common stock, payable on May 31, 2023, to stockholders of record on the close of business on May 17, 2023. The Company has 100.0 million shares of preferred stock authorized, with a par value of $0.01 per share. At March 31, 2023 and September 30, 2022, zero shares of preferred stock were issued or outstanding. On December 15, 2022, the Board of Directors approved, and the stockholders of Aramark subsequently adopted by written consent, the Aramark 2023 Stock Incentive Plan to replace the Third Amended and Restated 2013 Stock Incentive Plan. The 2023 Stock Incentive Plan provides for up to 8.5 million of new shares authorized for issuance to participants, in addition to the shares that remained available for issuance under the 2013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Six Months Ended March 31, 2023 April 1, 2022 March 31, 2023 April 1, 2022 TBOs $ 3.9 $ 3.8 $ 7.6 $ 8.2 TBO-Rs 1.2 1.1 3.1 2.4 RSUs 13.2 14.3 26.8 29.4 PSUs 2.3 1.2 4.4 2.8 Deferred Stock Units 0.5 0.5 0.8 1.0 ESPP (1) — 2.3 2.4 4.1 $ 21.1 $ 23.2 $ 45.1 $ 47.9 Taxes related to share-based compensation $ 3.9 $ 4.1 $ 8.1 $ 8.7 Cash Received from Option Exercises/ESPP Purchases 4.5 12.0 34.1 23.7 Tax (Provision) Benefit on Share Deliveries (0.1) 0.2 0.4 0.1 (1) The Company temporarily suspended its ESPP beginning in the second quarter of fiscal 2023. The below table summarizes the number of shares granted and the weighted-average grant-date fair value per unit during the six months ended March 31, 2023: Shares Granted Weighted Average Grant-Date Fair Value TBOs (1) 0.9 $ 17.01 RSUs (1) 1.3 $ 40.27 PSUs (1)(2) 0.5 $ 48.88 2.7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Six Months Ended March 31, 2023 April 1, 2022 March 31, 2023 April 1, 2022 Earnings: Net income attributable to Aramark stockholders $ 56,041 $ 35,748 $ 130,192 $ 78,359 Shares: Basic weighted-average shares outstanding 260,673 257,100 260,063 256,785 Effect of dilutive securities 1,864 1,647 1,930 1,614 Diluted weighted-average shares outstanding 262,537 258,747 261,993 258,399 Basic Earnings Per Share: Net income attributable to Aramark stockholders $ 0.21 $ 0.14 $ 0.50 $ 0.31 Diluted Earnings Per Share: Net income attributable to Aramark stockholders $ 0.21 $ 0.14 $ 0.50 $ 0.30 Share-based awards to purchase 8.6 million and 9.7 million shares were outstanding for the three months ended March 31, 2023 and April 1, 2022, respectively, but were not included in the computation of diluted earnings per common share, as their effect would have been antidilutive. In addition, PSUs related to 0.9 million and 1.0 million shares were outstanding for the three months ended March 31, 2023 and April 1, 2022, respectively, but were not included in the computation of diluted earnings per common share, as the performance targets were not yet met. Share-based awards to purchase 8.8 million and 9.6 million shares were outstanding for the six months ended March 31, 2023 and April 1, 2022, respectively, but were not included in the computation of diluted earnings per common share, as their effect would have been antidilutive. In addition, PSUs related to 0.9 million and 1.0 million shares were outstanding for the six months ended March 31, 2023 and April 1, 2022, respectively, but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02692</v>
      </c>
      <c r="C3" s="6" t="n">
        <v>329452</v>
      </c>
    </row>
    <row r="4">
      <c r="A4" s="4" t="inlineStr">
        <is>
          <t>Receivables (less allowances: $59,771 and $56,388)</t>
        </is>
      </c>
      <c r="B4" s="5" t="n">
        <v>2353580</v>
      </c>
      <c r="C4" s="5" t="n">
        <v>2147957</v>
      </c>
    </row>
    <row r="5">
      <c r="A5" s="4" t="inlineStr">
        <is>
          <t>Inventories</t>
        </is>
      </c>
      <c r="B5" s="5" t="n">
        <v>609589</v>
      </c>
      <c r="C5" s="5" t="n">
        <v>552386</v>
      </c>
    </row>
    <row r="6">
      <c r="A6" s="4" t="inlineStr">
        <is>
          <t>Prepayments and other current assets</t>
        </is>
      </c>
      <c r="B6" s="5" t="n">
        <v>330695</v>
      </c>
      <c r="C6" s="5" t="n">
        <v>262195</v>
      </c>
    </row>
    <row r="7">
      <c r="A7" s="4" t="inlineStr">
        <is>
          <t>Total current assets</t>
        </is>
      </c>
      <c r="B7" s="5" t="n">
        <v>3596556</v>
      </c>
      <c r="C7" s="5" t="n">
        <v>3291990</v>
      </c>
    </row>
    <row r="8">
      <c r="A8" s="4" t="inlineStr">
        <is>
          <t>Property and Equipment, net</t>
        </is>
      </c>
      <c r="B8" s="5" t="n">
        <v>2015037</v>
      </c>
      <c r="C8" s="5" t="n">
        <v>2032045</v>
      </c>
    </row>
    <row r="9">
      <c r="A9" s="4" t="inlineStr">
        <is>
          <t>Goodwill</t>
        </is>
      </c>
      <c r="B9" s="5" t="n">
        <v>5581989</v>
      </c>
      <c r="C9" s="5" t="n">
        <v>5515124</v>
      </c>
    </row>
    <row r="10">
      <c r="A10" s="4" t="inlineStr">
        <is>
          <t>Other Intangible Assets</t>
        </is>
      </c>
      <c r="B10" s="5" t="n">
        <v>2091797</v>
      </c>
      <c r="C10" s="5" t="n">
        <v>2113726</v>
      </c>
    </row>
    <row r="11">
      <c r="A11" s="4" t="inlineStr">
        <is>
          <t>Operating Lease Right-of-use Assets</t>
        </is>
      </c>
      <c r="B11" s="5" t="n">
        <v>646485</v>
      </c>
      <c r="C11" s="5" t="n">
        <v>592145</v>
      </c>
    </row>
    <row r="12">
      <c r="A12" s="4" t="inlineStr">
        <is>
          <t>Other Assets</t>
        </is>
      </c>
      <c r="B12" s="5" t="n">
        <v>1524217</v>
      </c>
      <c r="C12" s="5" t="n">
        <v>1537406</v>
      </c>
    </row>
    <row r="13">
      <c r="A13" s="4" t="inlineStr">
        <is>
          <t>ASSETS</t>
        </is>
      </c>
      <c r="B13" s="5" t="n">
        <v>15456081</v>
      </c>
      <c r="C13" s="5" t="n">
        <v>15082436</v>
      </c>
    </row>
    <row r="14">
      <c r="A14" s="3" t="inlineStr">
        <is>
          <t>Current Liabilities:</t>
        </is>
      </c>
      <c r="B14" s="4" t="inlineStr">
        <is>
          <t xml:space="preserve"> </t>
        </is>
      </c>
      <c r="C14" s="4" t="inlineStr">
        <is>
          <t xml:space="preserve"> </t>
        </is>
      </c>
    </row>
    <row r="15">
      <c r="A15" s="4" t="inlineStr">
        <is>
          <t>Current maturities of long-term borrowings</t>
        </is>
      </c>
      <c r="B15" s="5" t="n">
        <v>110461</v>
      </c>
      <c r="C15" s="5" t="n">
        <v>65047</v>
      </c>
    </row>
    <row r="16">
      <c r="A16" s="4" t="inlineStr">
        <is>
          <t>Current operating lease liabilities</t>
        </is>
      </c>
      <c r="B16" s="5" t="n">
        <v>69111</v>
      </c>
      <c r="C16" s="5" t="n">
        <v>68858</v>
      </c>
    </row>
    <row r="17">
      <c r="A17" s="4" t="inlineStr">
        <is>
          <t>Accounts payable</t>
        </is>
      </c>
      <c r="B17" s="5" t="n">
        <v>1137912</v>
      </c>
      <c r="C17" s="5" t="n">
        <v>1322936</v>
      </c>
    </row>
    <row r="18">
      <c r="A18" s="4" t="inlineStr">
        <is>
          <t>Accrued expenses and other current liabilities</t>
        </is>
      </c>
      <c r="B18" s="5" t="n">
        <v>1650599</v>
      </c>
      <c r="C18" s="5" t="n">
        <v>1829045</v>
      </c>
    </row>
    <row r="19">
      <c r="A19" s="4" t="inlineStr">
        <is>
          <t>Total current liabilities</t>
        </is>
      </c>
      <c r="B19" s="5" t="n">
        <v>2968083</v>
      </c>
      <c r="C19" s="5" t="n">
        <v>3285886</v>
      </c>
    </row>
    <row r="20">
      <c r="A20" s="4" t="inlineStr">
        <is>
          <t>Long-Term Borrowings</t>
        </is>
      </c>
      <c r="B20" s="5" t="n">
        <v>7906636</v>
      </c>
      <c r="C20" s="5" t="n">
        <v>7345860</v>
      </c>
    </row>
    <row r="21">
      <c r="A21" s="4" t="inlineStr">
        <is>
          <t>Noncurrent Operating Lease Liabilities</t>
        </is>
      </c>
      <c r="B21" s="5" t="n">
        <v>310006</v>
      </c>
      <c r="C21" s="5" t="n">
        <v>305623</v>
      </c>
    </row>
    <row r="22">
      <c r="A22" s="4" t="inlineStr">
        <is>
          <t>Deferred Income Taxes and Other Noncurrent Liabilities</t>
        </is>
      </c>
      <c r="B22" s="5" t="n">
        <v>1079979</v>
      </c>
      <c r="C22" s="5" t="n">
        <v>1106587</v>
      </c>
    </row>
    <row r="23">
      <c r="A23" s="4" t="inlineStr">
        <is>
          <t>Commitments and Contingencies (see Note 11)</t>
        </is>
      </c>
      <c r="B23" s="4" t="inlineStr">
        <is>
          <t xml:space="preserve"> </t>
        </is>
      </c>
      <c r="C23" s="4" t="inlineStr">
        <is>
          <t xml:space="preserve"> </t>
        </is>
      </c>
    </row>
    <row r="24">
      <c r="A24" s="4" t="inlineStr">
        <is>
          <t>Redeemable Noncontrolling Interests</t>
        </is>
      </c>
      <c r="B24" s="5" t="n">
        <v>8104</v>
      </c>
      <c r="C24" s="5" t="n">
        <v>8840</v>
      </c>
    </row>
    <row r="25">
      <c r="A25" s="3" t="inlineStr">
        <is>
          <t>Stockholders' Equity:</t>
        </is>
      </c>
      <c r="B25" s="4" t="inlineStr">
        <is>
          <t xml:space="preserve"> </t>
        </is>
      </c>
      <c r="C25" s="4" t="inlineStr">
        <is>
          <t xml:space="preserve"> </t>
        </is>
      </c>
    </row>
    <row r="26">
      <c r="A26" s="4" t="inlineStr">
        <is>
          <t>Common stock, par value $0.01 (authorized: 600,000,000 shares; issued: 299,830,459 shares and 297,555,924 shares; and outstanding: 260,548,025 shares and 258,728,942 shares)</t>
        </is>
      </c>
      <c r="B26" s="5" t="n">
        <v>2998</v>
      </c>
      <c r="C26" s="5" t="n">
        <v>2976</v>
      </c>
    </row>
    <row r="27">
      <c r="A27" s="4" t="inlineStr">
        <is>
          <t>Capital surplus</t>
        </is>
      </c>
      <c r="B27" s="5" t="n">
        <v>3767067</v>
      </c>
      <c r="C27" s="5" t="n">
        <v>3681966</v>
      </c>
    </row>
    <row r="28">
      <c r="A28" s="4" t="inlineStr">
        <is>
          <t>Retained earnings</t>
        </is>
      </c>
      <c r="B28" s="5" t="n">
        <v>477632</v>
      </c>
      <c r="C28" s="5" t="n">
        <v>406784</v>
      </c>
    </row>
    <row r="29">
      <c r="A29" s="4" t="inlineStr">
        <is>
          <t>Accumulated other comprehensive loss</t>
        </is>
      </c>
      <c r="B29" s="5" t="n">
        <v>-95623</v>
      </c>
      <c r="C29" s="5" t="n">
        <v>-111571</v>
      </c>
    </row>
    <row r="30">
      <c r="A30" s="4" t="inlineStr">
        <is>
          <t>Treasury stock (shares held in treasury: 39,282,434 shares and 38,826,982 shares)</t>
        </is>
      </c>
      <c r="B30" s="5" t="n">
        <v>-968801</v>
      </c>
      <c r="C30" s="5" t="n">
        <v>-950515</v>
      </c>
    </row>
    <row r="31">
      <c r="A31" s="4" t="inlineStr">
        <is>
          <t>Total stockholders' equity</t>
        </is>
      </c>
      <c r="B31" s="5" t="n">
        <v>3183273</v>
      </c>
      <c r="C31" s="5" t="n">
        <v>3029640</v>
      </c>
    </row>
    <row r="32">
      <c r="A32" s="4" t="inlineStr">
        <is>
          <t>LIABILITIES AND STOCKHOLDERS' EQUITY</t>
        </is>
      </c>
      <c r="B32" s="6" t="n">
        <v>15456081</v>
      </c>
      <c r="C32" s="6" t="n">
        <v>1508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hree reportable segments: FSS United States, FSS International and Uniform. Corporate includes general expenses not specifically allocated to an individual segment and share-based compensation expense (see Note 9). In the Company's food and support services segments, approximately 73% of the global revenue is related to food services and 27% is related to facilities services. During the six months ended March 31, 2023 and April 1, 2022, the Company received proceeds of approximately $19.8 million and $9.0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Financial information by segment follows (in millions): Three Months Ended Revenue March 31, 2023 April 1, 2022 FSS United States $ 2,843.2 $ 2,338.3 FSS International 1,073.0 870.9 Uniform 685.9 651.3 $ 4,602.1 $ 3,860.5 Three Months Ended Operating Income March 31, 2023 April 1, 2022 FSS United States $ 156.0 $ 82.1 FSS International 6.8 37.1 Uniform 55.9 56.0 Total Segment Operating Income 218.7 175.2 Corporate (36.7) (33.2) Total Operating Income $ 182.0 $ 142.0 Three Months Ended Reconciliation to Income Before Income Taxes March 31, 2023 April 1, 2022 Total Operating Income $ 182.0 $ 142.0 Interest and Other Financing Costs, net 114.0 89.7 Income Before Income Taxes $ 68.0 $ 52.3 Six Months Ended Revenue March 31, 2023 April 1, 2022 FSS United States $ 5,764.2 $ 4,763.7 FSS International 2,065.7 1,744.1 Uniform 1,373.2 1,301.0 $ 9,203.1 $ 7,808.8 Six Months Ended Operating Income March 31, 2023 April 1, 2022 FSS United States $ 319.2 $ 181.1 FSS International 33.6 59.8 Uniform 102.4 114.9 Total Segment Operating Income 455.2 355.8 Corporate (73.6) (73.6) Total Operating Income $ 381.6 $ 282.2 Six Months Ended Reconciliation to Income Before Income Taxes March 31, 2023 April 1, 2022 Total Operating Income $ 381.6 $ 282.2 Interest and Other Financing Costs, net 215.3 182.7 Income Before Income Taxes $ 166.3 $ 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6 Months Ended</t>
        </is>
      </c>
    </row>
    <row r="2">
      <c r="B2" s="2" t="inlineStr">
        <is>
          <t>Mar. 31, 2023</t>
        </is>
      </c>
    </row>
    <row r="3">
      <c r="A3" s="3" t="inlineStr">
        <is>
          <t>Fair Value Disclosures [Abstract]</t>
        </is>
      </c>
      <c r="B3" s="4" t="inlineStr">
        <is>
          <t xml:space="preserve"> </t>
        </is>
      </c>
    </row>
    <row r="4">
      <c r="A4" s="4" t="inlineStr">
        <is>
          <t>Fair Value of Financial Assets and Financial Liabilities</t>
        </is>
      </c>
      <c r="B4" s="4" t="inlineStr">
        <is>
          <t xml:space="preserve">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March 31, 2023 and September 30, 2022 was $7,968.1 million and $7,153.4 million, respectively. The carrying value of the Company's debt at March 31, 2023 and September 30, 2022 was $8,017.1 million and $7,410.9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completed in fiscal 2022, the Company recorded a contingent consideration obligation based on the fair value of the expected payments with a separate amount that will be accounted for as compensation expense to be recognized in the Condensed Consolidated Statements of Income over the earnout period. The Company performed a fair value assessment of the contingent consideration obligation based on the terms and conditions of the Union Supply purchase agreement,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During the three and six months ended March 31, 2023, due to lower performance than expected mainly from inflationary cost pressures, the Company adjusted the contingent consideration liability to the fair value of the future expected payment, resulting in income of $29.7 million, which is comprised of the adjusted contingent consideration liability recorded as part of the acquisition and reversal of a portion of compensation expense previously recognized in the Condensed Consolidated Statements of Income since the acquisition. The income is included in "Cost of services provided (exclusive of depreciation and amortization)" on the Condensed Consolidated Statements of Income. The contingent consideration liability at March 31, 2023 and September 30, 2022 was $20.3 million and $45.8 million, respectively. As part of the Next Level acquisition completed in fiscal 2021, the Company recorded a contingent consideration obligation based on the fair value of the expected payments. The Company performed a fair value assessment of the contingent consideration obligation based on the terms and conditions of the Next Level purchase agreement, as amended, using internal models. The inputs utilized in estimating the fair value of the contingent consideration have been classified as Level 3 in the fair value hierarchy levels and are subject to risk and uncertainty. The calculation of fair value is dependent on several subjective factors including future earnings and profitability. If assumptions or estimates vary from what was expected, the fair value of the contingent consideration liability may materially change. During the three and six months ended March 31, 2023, due to continued lower performance than expected mainly from inflationary cost pressures and the reduced probability of prospective business opportunities, the Company adjusted the contingent consideration liability to the fair value of the future expected payment, resulting in income of $18.4 million and $48.4 million, respectively, which is included in "Cost of services provi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ale of Certain Investments On April 6, 2023, the Company sold its 50% ownership interest in AIM Services Co., Ltd., a leading Japanese food services company, to Mitsui &amp; Co., Ltd. for $535 million in a taxable transaction. Repayment of Borrowings On April 17, 2023, the Company repaid $468.0 million of United States dollar denominated term loan, due 2025, and ¥8,409.0 million ($63.0 million) of yen denominated term loan, due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t>
        </is>
      </c>
    </row>
    <row r="6">
      <c r="A6" s="4" t="inlineStr">
        <is>
          <t>Comprehensive Income</t>
        </is>
      </c>
      <c r="B6" s="4" t="inlineStr">
        <is>
          <t>Comprehensive Income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loss) income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and six month periods of both fiscal 2023 and 2022 were immaterial to the condensed consolidated financial statements.</t>
        </is>
      </c>
    </row>
    <row r="8">
      <c r="A8" s="4" t="inlineStr">
        <is>
          <t>Current Assets</t>
        </is>
      </c>
      <c r="B8" s="4" t="inlineStr">
        <is>
          <t>Current Assets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March 31, 2023.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t>
        </is>
      </c>
    </row>
    <row r="9">
      <c r="A9" s="4" t="inlineStr">
        <is>
          <t>Property and Equipment and Operating Lease Right-of-use Assets</t>
        </is>
      </c>
      <c r="B9" s="4" t="inlineStr">
        <is>
          <t>Property and Equipment and Operating Lease Right-of-use Assets Starting in December 2022 and continuing into the second quarter of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three and six months ended March 31, 2023, the Company recorded an impairment charge of $3.3 million and $26.7 million, respectively, within its FSS United States and Uniform segments, which is included in "Cost of services provided (exclusive of depreciation and amortization)" in the Condensed Consolidated Statements of Income. For the three and six months ended March 31, 2023, the non-cash impairment charges within the FSS United States segment consisted of operating lease right-of-use assets of $0.7 million and $8.6 million, respectively, and property and equipment of zero and $10.4 million, respectively. For the three and six months ended March 31, 2023, the non-cash impairment charges within the Uniform segment consisted of operating lease right-of-use assets of $2.3 million and $7.1 million, respectively, and other costs of $0.3 million and $0.6 million, respectively.</t>
        </is>
      </c>
    </row>
    <row r="10">
      <c r="A10" s="4" t="inlineStr">
        <is>
          <t>Other Assets</t>
        </is>
      </c>
      <c r="B10" s="4" t="inlineStr">
        <is>
          <t>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March 31, 2023 and September 30, 2022 was $242.8 million and $224.5 million, respectively.</t>
        </is>
      </c>
    </row>
    <row r="11">
      <c r="A11" s="4" t="inlineStr">
        <is>
          <t>Other Current and Noncurrent Liabilities</t>
        </is>
      </c>
      <c r="B11" s="4" t="inlineStr">
        <is>
          <t>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t>
        </is>
      </c>
    </row>
    <row r="12">
      <c r="A12" s="4" t="inlineStr">
        <is>
          <t>Fair Value of Financial Instruments</t>
        </is>
      </c>
      <c r="B12"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onents of Comprehensive Income (Loss)</t>
        </is>
      </c>
      <c r="B4" s="4" t="inlineStr">
        <is>
          <t xml:space="preserve">The summary of the components of comprehensive income is as follows (in thousands): Three Months Ended March 31, 2023 April 1, 2022 Pre-Tax Amount Tax Effect After-Tax Amount Pre-Tax Amount Tax Effect After-Tax Amount Net income $ 55,882 $ 35,545 Foreign currency translation adjustments 10,658 (502) 10,156 4,179 2,193 6,372 Fair value of cash flow hedges (30,230) 7,860 (22,370) 95,551 (24,843) 70,708 Share of equity investee's comprehensive income 82 — 82 435 — 435 Other comprehensive (loss) income (19,490) 7,358 (12,132) 100,165 (22,650) 77,515 Comprehensive income 43,750 113,060 Less: Net loss attributable to noncontrolling interests (159) (203) Comprehensive income attributable to Aramark stockholders $ 43,909 $ 113,263 Six Months Ended March 31, 2023 April 1, 2022 Pre-Tax Amount Tax Effect After-Tax Amount Pre-Tax Amount Tax Effect After-Tax Amount Net income $ 129,533 $ 78,252 Pension plan adjustments — — — 2,480 (701) 1,779 Foreign currency translation adjustments 47,727 (2,734) 44,993 (3,931) 3,233 (698) Fair value of cash flow hedges (38,561) 10,026 (28,535) 126,331 (32,846) 93,485 Share of equity investee's comprehensive (loss) income (510) — (510) 695 — 695 Other comprehensive income 8,656 7,292 15,948 125,575 (30,314) 95,261 Comprehensive income 145,481 173,513 Less: Net loss attributable to noncontrolling interests (659) (107) Comprehensive income attributable to Aramark stockholders $ 146,140 $ 173,620 </t>
        </is>
      </c>
    </row>
    <row r="5">
      <c r="A5" s="4" t="inlineStr">
        <is>
          <t>Schedule of Accumulated Other Comprehensive Loss</t>
        </is>
      </c>
      <c r="B5" s="4" t="inlineStr">
        <is>
          <t>Accumulated other comprehensive loss consists of the following (in thousands): March 31, 2023 September 30, 2022 Pension plan adjustments $ (7,210) $ (7,210) Foreign currency translation adjustments (168,395) (213,388) Cash flow hedges 86,190 114,725 Share of equity investee's accumulated other comprehensive loss (6,208) (5,698) $ (95,623) $ (111,5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severance charges by segment recognized in the Condensed Consolidated Statements of Income for the three and six months ended March 31, 2023 (in millions): FSS United States $ 3.3 FSS International 25.8 Uniform 6.6 Corporate 0.6 $ 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six months ended March 31, 2023 are as follows (in thousands): Segment September 30, 2022 Acquisitions Translation March 31, 2023 FSS United States $ 4,150,266 $ 13,767 $ 20 $ 4,164,053 FSS International 401,483 22,622 30,246 454,351 Uniforms 963,375 — 210 963,585 $ 5,515,124 $ 36,389 $ 30,476 $ 5,581,989 </t>
        </is>
      </c>
    </row>
    <row r="5">
      <c r="A5" s="4" t="inlineStr">
        <is>
          <t>Schedule of Other Intangible Assets</t>
        </is>
      </c>
      <c r="B5" s="4" t="inlineStr">
        <is>
          <t xml:space="preserve">Other intangible assets consist of the following (in thousands): March 31, 2023 September 30, 2022 Gross Amount Accumulated Amortization Net Amount Gross Amount Accumulated Amortization Net Amount Customer relationship assets $ 1,487,245 $ (543,327) $ 943,918 $ 1,474,588 $ (487,877) $ 986,711 Trade names 1,159,082 (11,203) 1,147,879 1,133,736 (6,721) 1,127,015 $ 2,646,327 $ (554,530) $ 2,091,797 $ 2,608,324 $ (494,598) $ 2,113,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Long-term borrowings, net, are summarized in the following table (in thousands): March 31, 2023 September 30, 2022 Senior secured revolving credit facility, due April 2026 $ 240,128 $ 90,897 Senior secured term loan facility, due March 2025 1,662,243 1,661,611 Senior secured term loan facility, due April 2026 343,362 334,135 Senior secured term loan facility, due January 2027 835,121 834,619 Senior secured term loan facility, due April 2028 723,777 723,170 5.000% senior notes, due April 2025 548,655 547,981 3.125% senior notes, due April 2025 (1) 351,075 317,204 6.375% senior notes, due May 2025 1,489,835 1,487,593 5.000% senior notes, due February 2028 1,142,192 1,141,491 Receivables Facility, due June 2024 500,000 104,935 Finance leases 141,543 147,373 Other 39,166 19,898 8,017,097 7,410,907 Less—current portion (110,461) (65,047) $ 7,906,636 $ 7,345,860 (1) This is a Euro denominated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effect of the Company's derivatives designated as cash flow hedging instruments on Other comprehensive (loss) income (in thousands): Three Months Ended March 31, 2023 April 1, 2022 Interest rate swap agreements $ (16,315) $ 85,001 Six Months Ended March 31, 2023 April 1, 2022 Interest rate swap agreements $ (14,331) $ 103,327 </t>
        </is>
      </c>
    </row>
    <row r="5">
      <c r="A5" s="4" t="inlineStr">
        <is>
          <t>Schedule of Derivative Instruments, Balance Sheet Presentation</t>
        </is>
      </c>
      <c r="B5" s="4" t="inlineStr">
        <is>
          <t xml:space="preserve">The following table summarizes the location and fair value, using Level 2 inputs (see Note 13 for a description of the fair value levels), of the Company's derivatives designated and not designated as hedging instruments in the Condensed Consolidated Balance Sheets (in thousands): Balance Sheet Location March 31, 2023 September 30, 2022 ASSETS Designated as hedging instruments: Interest rate swap agreements Prepayments and other current assets $ — $ 5,278 Interest rate swap agreements Other Assets 116,472 149,755 $ 116,472 $ 155,033 LIABILITIES Not designated as hedging instruments: Gasoline and diesel fuel agreements Accounts payable 1,888 2,631 $ 1,888 $ 2,631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in thousands): Three Months Ended Income Statement Location March 31, 2023 April 1, 2022 Designated as hedging instruments: Interest rate swap agreements Interest and Other Financing Costs, net $ (13,915) $ 10,550 Not designated as hedging instruments: Gasoline and diesel fuel agreements Cost of services provided (exclusive of depreciation and amortization) / Selling and general corporate expenses 2,487 (3,980) $ (11,428) $ 6,570 Six Months Ended Income Statement Location March 31, 2023 April 1, 2022 Designated as hedging instruments: Interest rate swap agreements Interest and Other Financing Costs, net $ (24,230) $ 23,004 Not designated as hedging instruments: Gasoline and diesel fuel agreements Cost of services provided (exclusive of depreciation and amortization) / Selling and general corporate expenses 479 (3,945) $ (23,751) $ 19,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disaggregated by revenue source (in millions): Three Months Ended Six Months Ended March 31, 2023 April 1, 2022 March 31, 2023 April 1, 2022 FSS United States: Business &amp; Industry $ 343.2 $ 243.8 $ 674.7 $ 474.5 Education 983.7 895.4 1,987.3 1,805.4 Healthcare 337.3 301.0 661.9 597.4 Sports, Leisure &amp; Corrections 676.0 450.6 1,460.6 998.7 Facilities &amp; Other 503.0 447.5 979.7 887.7 Total FSS United States 2,843.2 2,338.3 5,764.2 4,763.7 FSS International: Europe 552.0 426.8 1,056.2 857.5 Rest of World 521.0 444.1 1,009.5 886.6 Total FSS International 1,073.0 870.9 2,065.7 1,744.1 Uniform 685.9 651.3 1,373.2 1,301.0 Total Revenue $ 4,602.1 $ 3,860.5 $ 9,203.1 $ 7,808.8 </t>
        </is>
      </c>
    </row>
    <row r="5">
      <c r="A5" s="4" t="inlineStr">
        <is>
          <t>Contract with Customer, Asset and Liability</t>
        </is>
      </c>
      <c r="B5" s="4" t="inlineStr">
        <is>
          <t xml:space="preserve">Deferred income balances are summarized in the following table (in millions): March 31, 2023 September 30, 2022 Deferred income $ 260.3 $ 3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59771</v>
      </c>
      <c r="C3" s="6" t="n">
        <v>56388</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9830459</v>
      </c>
      <c r="C6" s="5" t="n">
        <v>297555924</v>
      </c>
    </row>
    <row r="7">
      <c r="A7" s="4" t="inlineStr">
        <is>
          <t>Common stock, shares outstanding (in shares)</t>
        </is>
      </c>
      <c r="B7" s="5" t="n">
        <v>260548025</v>
      </c>
      <c r="C7" s="5" t="n">
        <v>258728942</v>
      </c>
    </row>
    <row r="8">
      <c r="A8" s="4" t="inlineStr">
        <is>
          <t>Treasury stock, shares held in treasury (in shares)</t>
        </is>
      </c>
      <c r="B8" s="5" t="n">
        <v>39282434</v>
      </c>
      <c r="C8" s="5" t="n">
        <v>38826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erformance Stock Units ("PSUs"), Deferred Stock Units and Employee Stock Purchase Plan ("ESPP") recorded within "Selling and general corporate expenses" on the Condensed Consolidated Statements of Income (in millions). Three Months Ended Six Months Ended March 31, 2023 April 1, 2022 March 31, 2023 April 1, 2022 TBOs $ 3.9 $ 3.8 $ 7.6 $ 8.2 TBO-Rs 1.2 1.1 3.1 2.4 RSUs 13.2 14.3 26.8 29.4 PSUs 2.3 1.2 4.4 2.8 Deferred Stock Units 0.5 0.5 0.8 1.0 ESPP (1) — 2.3 2.4 4.1 $ 21.1 $ 23.2 $ 45.1 $ 47.9 Taxes related to share-based compensation $ 3.9 $ 4.1 $ 8.1 $ 8.7 Cash Received from Option Exercises/ESPP Purchases 4.5 12.0 34.1 23.7 Tax (Provision) Benefit on Share Deliveries (0.1) 0.2 0.4 0.1 (1) The Company temporarily suspended its ESPP beginning in the second quarter of fiscal 2023.</t>
        </is>
      </c>
    </row>
    <row r="5">
      <c r="A5" s="4" t="inlineStr">
        <is>
          <t>Schedule of Unrecognized Compensation Cost, Nonvested Awards</t>
        </is>
      </c>
      <c r="B5" s="4" t="inlineStr">
        <is>
          <t>The below table summarizes the number of shares granted and the weighted-average grant-date fair value per unit during the six months ended March 31, 2023: Shares Granted Weighted Average Grant-Date Fair Value TBOs (1) 0.9 $ 17.01 RSUs (1) 1.3 $ 40.27 PSUs (1)(2) 0.5 $ 48.88 2.7 (1) The Company's annual grants for fiscal 2023 were awarded in November 2022 and will vest based upon continued employment over four years. All TBOs remain exercisable for 10 years from the date of grant. (2) During the first quarter of fiscal 2023, the Company granted PSUs subject to the level of achievement of adjusted revenue growth, cumulative adjusted earnings per share, return on invested capital and relative total shareholder return for the cumulative performance period over three years and the participant's continued employment with the Company over four years. The Company is accounting for a portion of the award as a performance-based award, with the grant-date fair value based on the fair value of the Company's common stock. The Company is accounting for the remainder of the award as a market-based award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Three Months Ended Six Months Ended March 31, 2023 April 1, 2022 March 31, 2023 April 1, 2022 Earnings: Net income attributable to Aramark stockholders $ 56,041 $ 35,748 $ 130,192 $ 78,359 Shares: Basic weighted-average shares outstanding 260,673 257,100 260,063 256,785 Effect of dilutive securities 1,864 1,647 1,930 1,614 Diluted weighted-average shares outstanding 262,537 258,747 261,993 258,399 Basic Earnings Per Share: Net income attributable to Aramark stockholders $ 0.21 $ 0.14 $ 0.50 $ 0.31 Diluted Earnings Per Share: Net income attributable to Aramark stockholders $ 0.21 $ 0.14 $ 0.50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6 Months Ended</t>
        </is>
      </c>
    </row>
    <row r="2">
      <c r="B2" s="2" t="inlineStr">
        <is>
          <t>Mar. 31, 2023</t>
        </is>
      </c>
    </row>
    <row r="3">
      <c r="A3" s="3" t="inlineStr">
        <is>
          <t>Segment Reporting [Abstract]</t>
        </is>
      </c>
      <c r="B3" s="4" t="inlineStr">
        <is>
          <t xml:space="preserve"> </t>
        </is>
      </c>
    </row>
    <row r="4">
      <c r="A4" s="4" t="inlineStr">
        <is>
          <t>Schedule of Sales by Segment</t>
        </is>
      </c>
      <c r="B4" s="4" t="inlineStr">
        <is>
          <t xml:space="preserve">Financial information by segment follows (in millions): Three Months Ended Revenue March 31, 2023 April 1, 2022 FSS United States $ 2,843.2 $ 2,338.3 FSS International 1,073.0 870.9 Uniform 685.9 651.3 $ 4,602.1 $ 3,860.5 Six Months Ended Revenue March 31, 2023 April 1, 2022 FSS United States $ 5,764.2 $ 4,763.7 FSS International 2,065.7 1,744.1 Uniform 1,373.2 1,301.0 $ 9,203.1 $ 7,808.8 </t>
        </is>
      </c>
    </row>
    <row r="5">
      <c r="A5" s="4" t="inlineStr">
        <is>
          <t>Schedule of Operating Income by Segment</t>
        </is>
      </c>
      <c r="B5" s="4" t="inlineStr">
        <is>
          <t xml:space="preserve">Three Months Ended Operating Income March 31, 2023 April 1, 2022 FSS United States $ 156.0 $ 82.1 FSS International 6.8 37.1 Uniform 55.9 56.0 Total Segment Operating Income 218.7 175.2 Corporate (36.7) (33.2) Total Operating Income $ 182.0 $ 142.0 Three Months Ended Reconciliation to Income Before Income Taxes March 31, 2023 April 1, 2022 Total Operating Income $ 182.0 $ 142.0 Interest and Other Financing Costs, net 114.0 89.7 Income Before Income Taxes $ 68.0 $ 52.3 Six Months Ended Operating Income March 31, 2023 April 1, 2022 FSS United States $ 319.2 $ 181.1 FSS International 33.6 59.8 Uniform 102.4 114.9 Total Segment Operating Income 455.2 355.8 Corporate (73.6) (73.6) Total Operating Income $ 381.6 $ 282.2 Six Months Ended Reconciliation to Income Before Income Taxes March 31, 2023 April 1, 2022 Total Operating Income $ 381.6 $ 282.2 Interest and Other Financing Costs, net 215.3 182.7 Income Before Income Taxes $ 166.3 $ 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 width="22" customWidth="1" min="5" max="5"/>
  </cols>
  <sheetData>
    <row r="1">
      <c r="A1" s="1" t="inlineStr">
        <is>
          <t>Basis of Presentation and Summary of Significant Accounting Policies - Narrative (Details) $ in Thousands</t>
        </is>
      </c>
      <c r="B1" s="2" t="inlineStr">
        <is>
          <t>3 Months Ended</t>
        </is>
      </c>
      <c r="C1" s="2" t="inlineStr">
        <is>
          <t>6 Months Ended</t>
        </is>
      </c>
    </row>
    <row r="2">
      <c r="B2" s="2" t="inlineStr">
        <is>
          <t>Mar. 31, 2023 USD ($) country</t>
        </is>
      </c>
      <c r="C2" s="2" t="inlineStr">
        <is>
          <t>Mar. 31, 2023 USD ($) segment country</t>
        </is>
      </c>
      <c r="D2" s="2" t="inlineStr">
        <is>
          <t>Apr. 01, 2022 USD ($)</t>
        </is>
      </c>
      <c r="E2" s="2" t="inlineStr">
        <is>
          <t>Sep. 30,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Cash and cash equivalents</t>
        </is>
      </c>
      <c r="B5" s="6" t="n">
        <v>302692</v>
      </c>
      <c r="C5" s="6" t="n">
        <v>302692</v>
      </c>
      <c r="D5" s="4" t="inlineStr">
        <is>
          <t xml:space="preserve"> </t>
        </is>
      </c>
      <c r="E5" s="6" t="n">
        <v>329452</v>
      </c>
    </row>
    <row r="6">
      <c r="A6" s="4" t="inlineStr">
        <is>
          <t>Impairment charges</t>
        </is>
      </c>
      <c r="B6" s="4" t="inlineStr">
        <is>
          <t xml:space="preserve"> </t>
        </is>
      </c>
      <c r="C6" s="5" t="n">
        <v>35479</v>
      </c>
      <c r="D6" s="6" t="n">
        <v>0</v>
      </c>
      <c r="E6" s="4" t="inlineStr">
        <is>
          <t xml:space="preserve"> </t>
        </is>
      </c>
    </row>
    <row r="7">
      <c r="A7" s="4" t="inlineStr">
        <is>
          <t>Equity method investment, aggregate cost</t>
        </is>
      </c>
      <c r="B7" s="5" t="n">
        <v>242800</v>
      </c>
      <c r="C7" s="5" t="n">
        <v>242800</v>
      </c>
      <c r="D7" s="4" t="inlineStr">
        <is>
          <t xml:space="preserve"> </t>
        </is>
      </c>
      <c r="E7" s="5" t="n">
        <v>224500</v>
      </c>
    </row>
    <row r="8">
      <c r="A8" s="4" t="inlineStr">
        <is>
          <t>Equity securities without readily determinable fair value, amount</t>
        </is>
      </c>
      <c r="B8" s="5" t="n">
        <v>180500</v>
      </c>
      <c r="C8" s="5" t="n">
        <v>180500</v>
      </c>
      <c r="D8" s="4" t="inlineStr">
        <is>
          <t xml:space="preserve"> </t>
        </is>
      </c>
      <c r="E8" s="5" t="n">
        <v>180500</v>
      </c>
    </row>
    <row r="9">
      <c r="A9" s="4" t="inlineStr">
        <is>
          <t>Cost of services provided | FSS United States and Uniform</t>
        </is>
      </c>
      <c r="B9" s="4" t="inlineStr">
        <is>
          <t xml:space="preserve"> </t>
        </is>
      </c>
      <c r="C9" s="4" t="inlineStr">
        <is>
          <t xml:space="preserve"> </t>
        </is>
      </c>
      <c r="D9" s="4" t="inlineStr">
        <is>
          <t xml:space="preserve"> </t>
        </is>
      </c>
      <c r="E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5" t="n">
        <v>3300</v>
      </c>
      <c r="C11" s="5" t="n">
        <v>26700</v>
      </c>
      <c r="D11" s="4" t="inlineStr">
        <is>
          <t xml:space="preserve"> </t>
        </is>
      </c>
      <c r="E11" s="4" t="inlineStr">
        <is>
          <t xml:space="preserve"> </t>
        </is>
      </c>
    </row>
    <row r="12">
      <c r="A12" s="4" t="inlineStr">
        <is>
          <t>Cost of services provided | FSS United States | Right Of Use Assets</t>
        </is>
      </c>
      <c r="B12" s="4" t="inlineStr">
        <is>
          <t xml:space="preserve"> </t>
        </is>
      </c>
      <c r="C12" s="4" t="inlineStr">
        <is>
          <t xml:space="preserve"> </t>
        </is>
      </c>
      <c r="D12" s="4" t="inlineStr">
        <is>
          <t xml:space="preserve"> </t>
        </is>
      </c>
      <c r="E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5" t="n">
        <v>700</v>
      </c>
      <c r="C14" s="5" t="n">
        <v>8600</v>
      </c>
      <c r="D14" s="4" t="inlineStr">
        <is>
          <t xml:space="preserve"> </t>
        </is>
      </c>
      <c r="E14" s="4" t="inlineStr">
        <is>
          <t xml:space="preserve"> </t>
        </is>
      </c>
    </row>
    <row r="15">
      <c r="A15" s="4" t="inlineStr">
        <is>
          <t>Cost of services provided | FSS United States | Leasehold Improvements</t>
        </is>
      </c>
      <c r="B15" s="4" t="inlineStr">
        <is>
          <t xml:space="preserve"> </t>
        </is>
      </c>
      <c r="C15" s="4" t="inlineStr">
        <is>
          <t xml:space="preserve"> </t>
        </is>
      </c>
      <c r="D15" s="4" t="inlineStr">
        <is>
          <t xml:space="preserve"> </t>
        </is>
      </c>
      <c r="E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5" t="n">
        <v>0</v>
      </c>
      <c r="C17" s="5" t="n">
        <v>10400</v>
      </c>
      <c r="D17" s="4" t="inlineStr">
        <is>
          <t xml:space="preserve"> </t>
        </is>
      </c>
      <c r="E17" s="4" t="inlineStr">
        <is>
          <t xml:space="preserve"> </t>
        </is>
      </c>
    </row>
    <row r="18">
      <c r="A18" s="4" t="inlineStr">
        <is>
          <t>Cost of services provided | Uniform | Right Of Use Assets</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mpairment charges</t>
        </is>
      </c>
      <c r="B20" s="5" t="n">
        <v>2300</v>
      </c>
      <c r="C20" s="5" t="n">
        <v>7100</v>
      </c>
      <c r="D20" s="4" t="inlineStr">
        <is>
          <t xml:space="preserve"> </t>
        </is>
      </c>
      <c r="E20" s="4" t="inlineStr">
        <is>
          <t xml:space="preserve"> </t>
        </is>
      </c>
    </row>
    <row r="21">
      <c r="A21" s="4" t="inlineStr">
        <is>
          <t>Cost of services provided | Uniform | Other Assets</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Impairment charges</t>
        </is>
      </c>
      <c r="B23" s="5" t="n">
        <v>300</v>
      </c>
      <c r="C23" s="5" t="n">
        <v>600</v>
      </c>
      <c r="D23" s="4" t="inlineStr">
        <is>
          <t xml:space="preserve"> </t>
        </is>
      </c>
      <c r="E23" s="4" t="inlineStr">
        <is>
          <t xml:space="preserve"> </t>
        </is>
      </c>
    </row>
    <row r="24">
      <c r="A24" s="4" t="inlineStr">
        <is>
          <t>Deferred Income Taxes and Other Noncurrent Liabilities | CARES Act</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ayment of deferred social security taxes</t>
        </is>
      </c>
      <c r="B26" s="4" t="inlineStr">
        <is>
          <t xml:space="preserve"> </t>
        </is>
      </c>
      <c r="C26" s="5" t="n">
        <v>64200</v>
      </c>
      <c r="D26" s="6" t="n">
        <v>64200</v>
      </c>
      <c r="E26" s="4" t="inlineStr">
        <is>
          <t xml:space="preserve"> </t>
        </is>
      </c>
    </row>
    <row r="27">
      <c r="A27" s="4" t="inlineStr">
        <is>
          <t>Captive</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1600</v>
      </c>
      <c r="C29" s="5" t="n">
        <v>11600</v>
      </c>
      <c r="D29" s="4" t="inlineStr">
        <is>
          <t xml:space="preserve"> </t>
        </is>
      </c>
      <c r="E29" s="5" t="n">
        <v>23100</v>
      </c>
    </row>
    <row r="30">
      <c r="A30" s="4" t="inlineStr">
        <is>
          <t>Captive | Prepaid Expenses and Other Current Assets</t>
        </is>
      </c>
      <c r="B30" s="4" t="inlineStr">
        <is>
          <t xml:space="preserve"> </t>
        </is>
      </c>
      <c r="C30" s="4" t="inlineStr">
        <is>
          <t xml:space="preserve"> </t>
        </is>
      </c>
      <c r="D30" s="4" t="inlineStr">
        <is>
          <t xml:space="preserve"> </t>
        </is>
      </c>
      <c r="E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vestment at cost</t>
        </is>
      </c>
      <c r="B32" s="6" t="n">
        <v>109100</v>
      </c>
      <c r="C32" s="6" t="n">
        <v>109100</v>
      </c>
      <c r="D32" s="4" t="inlineStr">
        <is>
          <t xml:space="preserve"> </t>
        </is>
      </c>
      <c r="E32" s="6" t="n">
        <v>78200</v>
      </c>
    </row>
    <row r="33">
      <c r="A33" s="4" t="inlineStr">
        <is>
          <t>Foreign Countries Outside North America</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umber of foreign countries in which entity operates | country</t>
        </is>
      </c>
      <c r="B35" s="5" t="n">
        <v>18</v>
      </c>
      <c r="C35" s="5" t="n">
        <v>18</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Schedule of Components of Comprehensive (Loss) Income (Details) - USD ($) $ in Thousands</t>
        </is>
      </c>
      <c r="B1" s="2" t="inlineStr">
        <is>
          <t>3 Months Ended</t>
        </is>
      </c>
      <c r="F1" s="2" t="inlineStr">
        <is>
          <t>6 Months Ended</t>
        </is>
      </c>
    </row>
    <row r="2">
      <c r="B2" s="2" t="inlineStr">
        <is>
          <t>Mar. 31, 2023</t>
        </is>
      </c>
      <c r="C2" s="2" t="inlineStr">
        <is>
          <t>Dec. 30, 2022</t>
        </is>
      </c>
      <c r="D2" s="2" t="inlineStr">
        <is>
          <t>Apr. 01, 2022</t>
        </is>
      </c>
      <c r="E2" s="2" t="inlineStr">
        <is>
          <t>Dec. 31, 2021</t>
        </is>
      </c>
      <c r="F2" s="2" t="inlineStr">
        <is>
          <t>Mar. 31, 2023</t>
        </is>
      </c>
      <c r="G2" s="2" t="inlineStr">
        <is>
          <t>Apr. 01, 2022</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plan adjustments</t>
        </is>
      </c>
      <c r="B4" s="4" t="inlineStr">
        <is>
          <t xml:space="preserve"> </t>
        </is>
      </c>
      <c r="C4" s="4" t="inlineStr">
        <is>
          <t xml:space="preserve"> </t>
        </is>
      </c>
      <c r="D4" s="4" t="inlineStr">
        <is>
          <t xml:space="preserve"> </t>
        </is>
      </c>
      <c r="E4" s="4" t="inlineStr">
        <is>
          <t xml:space="preserve"> </t>
        </is>
      </c>
      <c r="F4" s="6" t="n">
        <v>0</v>
      </c>
      <c r="G4" s="6" t="n">
        <v>2480</v>
      </c>
    </row>
    <row r="5">
      <c r="A5" s="4" t="inlineStr">
        <is>
          <t>Foreign currency translation adjustments</t>
        </is>
      </c>
      <c r="B5" s="6" t="n">
        <v>10658</v>
      </c>
      <c r="C5" s="4" t="inlineStr">
        <is>
          <t xml:space="preserve"> </t>
        </is>
      </c>
      <c r="D5" s="6" t="n">
        <v>4179</v>
      </c>
      <c r="E5" s="4" t="inlineStr">
        <is>
          <t xml:space="preserve"> </t>
        </is>
      </c>
      <c r="F5" s="5" t="n">
        <v>47727</v>
      </c>
      <c r="G5" s="5" t="n">
        <v>-3931</v>
      </c>
    </row>
    <row r="6">
      <c r="A6" s="4" t="inlineStr">
        <is>
          <t>Fair value of cash flow hedges</t>
        </is>
      </c>
      <c r="B6" s="5" t="n">
        <v>-30230</v>
      </c>
      <c r="C6" s="4" t="inlineStr">
        <is>
          <t xml:space="preserve"> </t>
        </is>
      </c>
      <c r="D6" s="5" t="n">
        <v>95551</v>
      </c>
      <c r="E6" s="4" t="inlineStr">
        <is>
          <t xml:space="preserve"> </t>
        </is>
      </c>
      <c r="F6" s="5" t="n">
        <v>-38561</v>
      </c>
      <c r="G6" s="5" t="n">
        <v>126331</v>
      </c>
    </row>
    <row r="7">
      <c r="A7" s="4" t="inlineStr">
        <is>
          <t>Share of equity investee's comprehensive income</t>
        </is>
      </c>
      <c r="B7" s="5" t="n">
        <v>82</v>
      </c>
      <c r="C7" s="4" t="inlineStr">
        <is>
          <t xml:space="preserve"> </t>
        </is>
      </c>
      <c r="D7" s="5" t="n">
        <v>435</v>
      </c>
      <c r="E7" s="4" t="inlineStr">
        <is>
          <t xml:space="preserve"> </t>
        </is>
      </c>
      <c r="F7" s="5" t="n">
        <v>-510</v>
      </c>
      <c r="G7" s="5" t="n">
        <v>695</v>
      </c>
    </row>
    <row r="8">
      <c r="A8" s="4" t="inlineStr">
        <is>
          <t>Other comprehensive (loss) income</t>
        </is>
      </c>
      <c r="B8" s="5" t="n">
        <v>-19490</v>
      </c>
      <c r="C8" s="4" t="inlineStr">
        <is>
          <t xml:space="preserve"> </t>
        </is>
      </c>
      <c r="D8" s="5" t="n">
        <v>100165</v>
      </c>
      <c r="E8" s="4" t="inlineStr">
        <is>
          <t xml:space="preserve"> </t>
        </is>
      </c>
      <c r="F8" s="5" t="n">
        <v>8656</v>
      </c>
      <c r="G8" s="5" t="n">
        <v>125575</v>
      </c>
    </row>
    <row r="9">
      <c r="A9" s="3"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sion plan adjustments</t>
        </is>
      </c>
      <c r="B10" s="4" t="inlineStr">
        <is>
          <t xml:space="preserve"> </t>
        </is>
      </c>
      <c r="C10" s="4" t="inlineStr">
        <is>
          <t xml:space="preserve"> </t>
        </is>
      </c>
      <c r="D10" s="4" t="inlineStr">
        <is>
          <t xml:space="preserve"> </t>
        </is>
      </c>
      <c r="E10" s="4" t="inlineStr">
        <is>
          <t xml:space="preserve"> </t>
        </is>
      </c>
      <c r="F10" s="5" t="n">
        <v>0</v>
      </c>
      <c r="G10" s="5" t="n">
        <v>-701</v>
      </c>
    </row>
    <row r="11">
      <c r="A11" s="4" t="inlineStr">
        <is>
          <t>Foreign currency translation adjustments</t>
        </is>
      </c>
      <c r="B11" s="5" t="n">
        <v>-502</v>
      </c>
      <c r="C11" s="4" t="inlineStr">
        <is>
          <t xml:space="preserve"> </t>
        </is>
      </c>
      <c r="D11" s="5" t="n">
        <v>2193</v>
      </c>
      <c r="E11" s="4" t="inlineStr">
        <is>
          <t xml:space="preserve"> </t>
        </is>
      </c>
      <c r="F11" s="5" t="n">
        <v>-2734</v>
      </c>
      <c r="G11" s="5" t="n">
        <v>3233</v>
      </c>
    </row>
    <row r="12">
      <c r="A12" s="4" t="inlineStr">
        <is>
          <t>Fair value of cash flow hedges</t>
        </is>
      </c>
      <c r="B12" s="5" t="n">
        <v>7860</v>
      </c>
      <c r="C12" s="4" t="inlineStr">
        <is>
          <t xml:space="preserve"> </t>
        </is>
      </c>
      <c r="D12" s="5" t="n">
        <v>-24843</v>
      </c>
      <c r="E12" s="4" t="inlineStr">
        <is>
          <t xml:space="preserve"> </t>
        </is>
      </c>
      <c r="F12" s="5" t="n">
        <v>10026</v>
      </c>
      <c r="G12" s="5" t="n">
        <v>-32846</v>
      </c>
    </row>
    <row r="13">
      <c r="A13" s="4" t="inlineStr">
        <is>
          <t>Share of equity investee's comprehensive income</t>
        </is>
      </c>
      <c r="B13" s="5" t="n">
        <v>0</v>
      </c>
      <c r="C13" s="4" t="inlineStr">
        <is>
          <t xml:space="preserve"> </t>
        </is>
      </c>
      <c r="D13" s="5" t="n">
        <v>0</v>
      </c>
      <c r="E13" s="4" t="inlineStr">
        <is>
          <t xml:space="preserve"> </t>
        </is>
      </c>
      <c r="F13" s="5" t="n">
        <v>0</v>
      </c>
      <c r="G13" s="5" t="n">
        <v>0</v>
      </c>
    </row>
    <row r="14">
      <c r="A14" s="4" t="inlineStr">
        <is>
          <t>Other comprehensive (loss) income</t>
        </is>
      </c>
      <c r="B14" s="5" t="n">
        <v>7358</v>
      </c>
      <c r="C14" s="4" t="inlineStr">
        <is>
          <t xml:space="preserve"> </t>
        </is>
      </c>
      <c r="D14" s="5" t="n">
        <v>-22650</v>
      </c>
      <c r="E14" s="4" t="inlineStr">
        <is>
          <t xml:space="preserve"> </t>
        </is>
      </c>
      <c r="F14" s="5" t="n">
        <v>7292</v>
      </c>
      <c r="G14" s="5" t="n">
        <v>-30314</v>
      </c>
    </row>
    <row r="15">
      <c r="A15" s="3" t="inlineStr">
        <is>
          <t>After-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55882</v>
      </c>
      <c r="C16" s="4" t="inlineStr">
        <is>
          <t xml:space="preserve"> </t>
        </is>
      </c>
      <c r="D16" s="5" t="n">
        <v>35545</v>
      </c>
      <c r="E16" s="4" t="inlineStr">
        <is>
          <t xml:space="preserve"> </t>
        </is>
      </c>
      <c r="F16" s="5" t="n">
        <v>129533</v>
      </c>
      <c r="G16" s="5" t="n">
        <v>78252</v>
      </c>
    </row>
    <row r="17">
      <c r="A17" s="4" t="inlineStr">
        <is>
          <t>Pension plan adjustments</t>
        </is>
      </c>
      <c r="B17" s="4" t="inlineStr">
        <is>
          <t xml:space="preserve"> </t>
        </is>
      </c>
      <c r="C17" s="4" t="inlineStr">
        <is>
          <t xml:space="preserve"> </t>
        </is>
      </c>
      <c r="D17" s="4" t="inlineStr">
        <is>
          <t xml:space="preserve"> </t>
        </is>
      </c>
      <c r="E17" s="4" t="inlineStr">
        <is>
          <t xml:space="preserve"> </t>
        </is>
      </c>
      <c r="F17" s="5" t="n">
        <v>0</v>
      </c>
      <c r="G17" s="5" t="n">
        <v>1779</v>
      </c>
    </row>
    <row r="18">
      <c r="A18" s="4" t="inlineStr">
        <is>
          <t>Foreign currency translation adjustments</t>
        </is>
      </c>
      <c r="B18" s="5" t="n">
        <v>10156</v>
      </c>
      <c r="C18" s="4" t="inlineStr">
        <is>
          <t xml:space="preserve"> </t>
        </is>
      </c>
      <c r="D18" s="5" t="n">
        <v>6372</v>
      </c>
      <c r="E18" s="4" t="inlineStr">
        <is>
          <t xml:space="preserve"> </t>
        </is>
      </c>
      <c r="F18" s="5" t="n">
        <v>44993</v>
      </c>
      <c r="G18" s="5" t="n">
        <v>-698</v>
      </c>
    </row>
    <row r="19">
      <c r="A19" s="4" t="inlineStr">
        <is>
          <t>Fair value of cash flow hedges</t>
        </is>
      </c>
      <c r="B19" s="5" t="n">
        <v>-22370</v>
      </c>
      <c r="C19" s="4" t="inlineStr">
        <is>
          <t xml:space="preserve"> </t>
        </is>
      </c>
      <c r="D19" s="5" t="n">
        <v>70708</v>
      </c>
      <c r="E19" s="4" t="inlineStr">
        <is>
          <t xml:space="preserve"> </t>
        </is>
      </c>
      <c r="F19" s="5" t="n">
        <v>-28535</v>
      </c>
      <c r="G19" s="5" t="n">
        <v>93485</v>
      </c>
    </row>
    <row r="20">
      <c r="A20" s="4" t="inlineStr">
        <is>
          <t>Share of equity investee's comprehensive income</t>
        </is>
      </c>
      <c r="B20" s="5" t="n">
        <v>82</v>
      </c>
      <c r="C20" s="4" t="inlineStr">
        <is>
          <t xml:space="preserve"> </t>
        </is>
      </c>
      <c r="D20" s="5" t="n">
        <v>435</v>
      </c>
      <c r="E20" s="4" t="inlineStr">
        <is>
          <t xml:space="preserve"> </t>
        </is>
      </c>
      <c r="F20" s="5" t="n">
        <v>-510</v>
      </c>
      <c r="G20" s="5" t="n">
        <v>695</v>
      </c>
    </row>
    <row r="21">
      <c r="A21" s="4" t="inlineStr">
        <is>
          <t>Other comprehensive (loss) income, net of tax</t>
        </is>
      </c>
      <c r="B21" s="5" t="n">
        <v>-12132</v>
      </c>
      <c r="C21" s="6" t="n">
        <v>28080</v>
      </c>
      <c r="D21" s="5" t="n">
        <v>77515</v>
      </c>
      <c r="E21" s="6" t="n">
        <v>17746</v>
      </c>
      <c r="F21" s="5" t="n">
        <v>15948</v>
      </c>
      <c r="G21" s="5" t="n">
        <v>95261</v>
      </c>
    </row>
    <row r="22">
      <c r="A22" s="4" t="inlineStr">
        <is>
          <t>Comprehensive income</t>
        </is>
      </c>
      <c r="B22" s="5" t="n">
        <v>43750</v>
      </c>
      <c r="C22" s="4" t="inlineStr">
        <is>
          <t xml:space="preserve"> </t>
        </is>
      </c>
      <c r="D22" s="5" t="n">
        <v>113060</v>
      </c>
      <c r="E22" s="4" t="inlineStr">
        <is>
          <t xml:space="preserve"> </t>
        </is>
      </c>
      <c r="F22" s="5" t="n">
        <v>145481</v>
      </c>
      <c r="G22" s="5" t="n">
        <v>173513</v>
      </c>
    </row>
    <row r="23">
      <c r="A23" s="4" t="inlineStr">
        <is>
          <t>Less: Net loss attributable to noncontrolling interests</t>
        </is>
      </c>
      <c r="B23" s="5" t="n">
        <v>-159</v>
      </c>
      <c r="C23" s="4" t="inlineStr">
        <is>
          <t xml:space="preserve"> </t>
        </is>
      </c>
      <c r="D23" s="5" t="n">
        <v>-203</v>
      </c>
      <c r="E23" s="4" t="inlineStr">
        <is>
          <t xml:space="preserve"> </t>
        </is>
      </c>
      <c r="F23" s="5" t="n">
        <v>-659</v>
      </c>
      <c r="G23" s="5" t="n">
        <v>-107</v>
      </c>
    </row>
    <row r="24">
      <c r="A24" s="4" t="inlineStr">
        <is>
          <t>Comprehensive income attributable to Aramark stockholders</t>
        </is>
      </c>
      <c r="B24" s="6" t="n">
        <v>43909</v>
      </c>
      <c r="C24" s="4" t="inlineStr">
        <is>
          <t xml:space="preserve"> </t>
        </is>
      </c>
      <c r="D24" s="6" t="n">
        <v>113263</v>
      </c>
      <c r="E24" s="4" t="inlineStr">
        <is>
          <t xml:space="preserve"> </t>
        </is>
      </c>
      <c r="F24" s="6" t="n">
        <v>146140</v>
      </c>
      <c r="G24" s="6" t="n">
        <v>17362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Mar. 31,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7210</v>
      </c>
      <c r="C3" s="6" t="n">
        <v>-7210</v>
      </c>
    </row>
    <row r="4">
      <c r="A4" s="4" t="inlineStr">
        <is>
          <t>Foreign currency translation adjustments</t>
        </is>
      </c>
      <c r="B4" s="5" t="n">
        <v>-168395</v>
      </c>
      <c r="C4" s="5" t="n">
        <v>-213388</v>
      </c>
    </row>
    <row r="5">
      <c r="A5" s="4" t="inlineStr">
        <is>
          <t>Cash flow hedges</t>
        </is>
      </c>
      <c r="B5" s="5" t="n">
        <v>86190</v>
      </c>
      <c r="C5" s="5" t="n">
        <v>114725</v>
      </c>
    </row>
    <row r="6">
      <c r="A6" s="4" t="inlineStr">
        <is>
          <t>Share of equity investee's accumulated other comprehensive loss</t>
        </is>
      </c>
      <c r="B6" s="5" t="n">
        <v>-6208</v>
      </c>
      <c r="C6" s="5" t="n">
        <v>-5698</v>
      </c>
    </row>
    <row r="7">
      <c r="A7" s="4" t="inlineStr">
        <is>
          <t>Total accumulated other comprehensive loss</t>
        </is>
      </c>
      <c r="B7" s="6" t="n">
        <v>-95623</v>
      </c>
      <c r="C7" s="6" t="n">
        <v>-111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verance - Narrative (Details) $ in Millions</t>
        </is>
      </c>
      <c r="B1" s="2" t="inlineStr">
        <is>
          <t>3 Months Ended</t>
        </is>
      </c>
      <c r="C1" s="2" t="inlineStr">
        <is>
          <t>6 Months Ended</t>
        </is>
      </c>
    </row>
    <row r="2">
      <c r="B2" s="2" t="inlineStr">
        <is>
          <t>Mar. 31, 2023 USD ($)</t>
        </is>
      </c>
      <c r="C2" s="2" t="inlineStr">
        <is>
          <t>Mar. 31, 2023 USD ($)</t>
        </is>
      </c>
    </row>
    <row r="3">
      <c r="A3" s="4" t="inlineStr">
        <is>
          <t>Accrued Payroll and Related Expenses | Employee Severance and Other Cos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everance and related costs accrual</t>
        </is>
      </c>
      <c r="B5" s="6" t="n">
        <v>31</v>
      </c>
      <c r="C5" s="6" t="n">
        <v>31</v>
      </c>
    </row>
    <row r="6">
      <c r="A6" s="4" t="inlineStr">
        <is>
          <t>Cost of services provided (exclusive of depreciation and amortization) / Selling and general corporate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8" t="n">
        <v>36.3</v>
      </c>
      <c r="C8" s="8" t="n">
        <v>3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verance - Schedule of Restructuring and Related Costs (Details) - Cost of services provided (exclusive of depreciation and amortization) / Selling and general corporate expenses - USD ($) $ in Millions</t>
        </is>
      </c>
      <c r="B1" s="2" t="inlineStr">
        <is>
          <t>3 Months Ended</t>
        </is>
      </c>
      <c r="C1" s="2" t="inlineStr">
        <is>
          <t>6 Months Ended</t>
        </is>
      </c>
    </row>
    <row r="2">
      <c r="B2" s="2" t="inlineStr">
        <is>
          <t>Mar. 31, 2023</t>
        </is>
      </c>
      <c r="C2" s="2" t="inlineStr">
        <is>
          <t>Mar. 31, 2023</t>
        </is>
      </c>
    </row>
    <row r="3">
      <c r="A3" s="3" t="inlineStr">
        <is>
          <t>Restructuring Cost and Reserve [Line Items]</t>
        </is>
      </c>
      <c r="B3" s="4" t="inlineStr">
        <is>
          <t xml:space="preserve"> </t>
        </is>
      </c>
      <c r="C3" s="4" t="inlineStr">
        <is>
          <t xml:space="preserve"> </t>
        </is>
      </c>
    </row>
    <row r="4">
      <c r="A4" s="4" t="inlineStr">
        <is>
          <t>Severance costs</t>
        </is>
      </c>
      <c r="B4" s="8" t="n">
        <v>36.3</v>
      </c>
      <c r="C4" s="8" t="n">
        <v>36.3</v>
      </c>
    </row>
    <row r="5">
      <c r="A5" s="4" t="inlineStr">
        <is>
          <t>Corporat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9" t="n">
        <v>0.6</v>
      </c>
      <c r="C7" s="9" t="n">
        <v>0.6</v>
      </c>
    </row>
    <row r="8">
      <c r="A8" s="4" t="inlineStr">
        <is>
          <t>FSS United Stat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9" t="n">
        <v>3.3</v>
      </c>
      <c r="C10" s="9" t="n">
        <v>3.3</v>
      </c>
    </row>
    <row r="11">
      <c r="A11" s="4" t="inlineStr">
        <is>
          <t>FSS International</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9" t="n">
        <v>25.8</v>
      </c>
      <c r="C13" s="9" t="n">
        <v>25.8</v>
      </c>
    </row>
    <row r="14">
      <c r="A14" s="4" t="inlineStr">
        <is>
          <t>Unifor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8" t="n">
        <v>6.6</v>
      </c>
      <c r="C16" s="8" t="n">
        <v>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6 Months Ended</t>
        </is>
      </c>
    </row>
    <row r="2">
      <c r="B2" s="2" t="inlineStr">
        <is>
          <t>Mar. 31, 2023 USD ($)</t>
        </is>
      </c>
    </row>
    <row r="3">
      <c r="A3" s="3" t="inlineStr">
        <is>
          <t>Goodwill [Roll Forward]</t>
        </is>
      </c>
      <c r="B3" s="4" t="inlineStr">
        <is>
          <t xml:space="preserve"> </t>
        </is>
      </c>
    </row>
    <row r="4">
      <c r="A4" s="4" t="inlineStr">
        <is>
          <t>Balance at beginning of the period</t>
        </is>
      </c>
      <c r="B4" s="6" t="n">
        <v>5515124</v>
      </c>
    </row>
    <row r="5">
      <c r="A5" s="4" t="inlineStr">
        <is>
          <t>Acquisitions</t>
        </is>
      </c>
      <c r="B5" s="5" t="n">
        <v>36389</v>
      </c>
    </row>
    <row r="6">
      <c r="A6" s="4" t="inlineStr">
        <is>
          <t>Translation</t>
        </is>
      </c>
      <c r="B6" s="5" t="n">
        <v>30476</v>
      </c>
    </row>
    <row r="7">
      <c r="A7" s="4" t="inlineStr">
        <is>
          <t>Balance at the end of the period</t>
        </is>
      </c>
      <c r="B7" s="5" t="n">
        <v>5581989</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150266</v>
      </c>
    </row>
    <row r="11">
      <c r="A11" s="4" t="inlineStr">
        <is>
          <t>Acquisitions</t>
        </is>
      </c>
      <c r="B11" s="5" t="n">
        <v>13767</v>
      </c>
    </row>
    <row r="12">
      <c r="A12" s="4" t="inlineStr">
        <is>
          <t>Translation</t>
        </is>
      </c>
      <c r="B12" s="5" t="n">
        <v>20</v>
      </c>
    </row>
    <row r="13">
      <c r="A13" s="4" t="inlineStr">
        <is>
          <t>Balance at the end of the period</t>
        </is>
      </c>
      <c r="B13" s="5" t="n">
        <v>4164053</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01483</v>
      </c>
    </row>
    <row r="17">
      <c r="A17" s="4" t="inlineStr">
        <is>
          <t>Acquisitions</t>
        </is>
      </c>
      <c r="B17" s="5" t="n">
        <v>22622</v>
      </c>
    </row>
    <row r="18">
      <c r="A18" s="4" t="inlineStr">
        <is>
          <t>Translation</t>
        </is>
      </c>
      <c r="B18" s="5" t="n">
        <v>30246</v>
      </c>
    </row>
    <row r="19">
      <c r="A19" s="4" t="inlineStr">
        <is>
          <t>Balance at the end of the period</t>
        </is>
      </c>
      <c r="B19" s="5" t="n">
        <v>454351</v>
      </c>
    </row>
    <row r="20">
      <c r="A20" s="4" t="inlineStr">
        <is>
          <t>Uniform</t>
        </is>
      </c>
      <c r="B20" s="4" t="inlineStr">
        <is>
          <t xml:space="preserve"> </t>
        </is>
      </c>
    </row>
    <row r="21">
      <c r="A21" s="3" t="inlineStr">
        <is>
          <t>Goodwill [Roll Forward]</t>
        </is>
      </c>
      <c r="B21" s="4" t="inlineStr">
        <is>
          <t xml:space="preserve"> </t>
        </is>
      </c>
    </row>
    <row r="22">
      <c r="A22" s="4" t="inlineStr">
        <is>
          <t>Balance at beginning of the period</t>
        </is>
      </c>
      <c r="B22" s="5" t="n">
        <v>963375</v>
      </c>
    </row>
    <row r="23">
      <c r="A23" s="4" t="inlineStr">
        <is>
          <t>Acquisitions</t>
        </is>
      </c>
      <c r="B23" s="5" t="n">
        <v>0</v>
      </c>
    </row>
    <row r="24">
      <c r="A24" s="4" t="inlineStr">
        <is>
          <t>Translation</t>
        </is>
      </c>
      <c r="B24" s="5" t="n">
        <v>210</v>
      </c>
    </row>
    <row r="25">
      <c r="A25" s="4" t="inlineStr">
        <is>
          <t>Balance at the end of the period</t>
        </is>
      </c>
      <c r="B25" s="6" t="n">
        <v>9635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Mar. 31, 2023</t>
        </is>
      </c>
      <c r="C1" s="2" t="inlineStr">
        <is>
          <t>Sep. 30, 2022</t>
        </is>
      </c>
    </row>
    <row r="2">
      <c r="A2" s="3" t="inlineStr">
        <is>
          <t>Finite-Lived Intangible Assets [Line Items]</t>
        </is>
      </c>
      <c r="B2" s="4" t="inlineStr">
        <is>
          <t xml:space="preserve"> </t>
        </is>
      </c>
      <c r="C2" s="4" t="inlineStr">
        <is>
          <t xml:space="preserve"> </t>
        </is>
      </c>
    </row>
    <row r="3">
      <c r="A3" s="4" t="inlineStr">
        <is>
          <t>Gross Amount</t>
        </is>
      </c>
      <c r="B3" s="6" t="n">
        <v>2646327</v>
      </c>
      <c r="C3" s="6" t="n">
        <v>2608324</v>
      </c>
    </row>
    <row r="4">
      <c r="A4" s="4" t="inlineStr">
        <is>
          <t>Accumulated Amortization</t>
        </is>
      </c>
      <c r="B4" s="5" t="n">
        <v>-554530</v>
      </c>
      <c r="C4" s="5" t="n">
        <v>-494598</v>
      </c>
    </row>
    <row r="5">
      <c r="A5" s="4" t="inlineStr">
        <is>
          <t>Net Amount</t>
        </is>
      </c>
      <c r="B5" s="5" t="n">
        <v>2091797</v>
      </c>
      <c r="C5" s="5" t="n">
        <v>2113726</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487245</v>
      </c>
      <c r="C8" s="5" t="n">
        <v>1474588</v>
      </c>
    </row>
    <row r="9">
      <c r="A9" s="4" t="inlineStr">
        <is>
          <t>Accumulated Amortization</t>
        </is>
      </c>
      <c r="B9" s="5" t="n">
        <v>-543327</v>
      </c>
      <c r="C9" s="5" t="n">
        <v>-487877</v>
      </c>
    </row>
    <row r="10">
      <c r="A10" s="4" t="inlineStr">
        <is>
          <t>Net Amount</t>
        </is>
      </c>
      <c r="B10" s="5" t="n">
        <v>943918</v>
      </c>
      <c r="C10" s="5" t="n">
        <v>98671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59082</v>
      </c>
      <c r="C13" s="5" t="n">
        <v>1133736</v>
      </c>
    </row>
    <row r="14">
      <c r="A14" s="4" t="inlineStr">
        <is>
          <t>Accumulated Amortization</t>
        </is>
      </c>
      <c r="B14" s="5" t="n">
        <v>-11203</v>
      </c>
      <c r="C14" s="5" t="n">
        <v>-6721</v>
      </c>
    </row>
    <row r="15">
      <c r="A15" s="4" t="inlineStr">
        <is>
          <t>Net Amount</t>
        </is>
      </c>
      <c r="B15" s="6" t="n">
        <v>1147879</v>
      </c>
      <c r="C15" s="6" t="n">
        <v>1127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02085</v>
      </c>
      <c r="C4" s="6" t="n">
        <v>3860529</v>
      </c>
      <c r="D4" s="6" t="n">
        <v>9203083</v>
      </c>
      <c r="E4" s="6" t="n">
        <v>780878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4179411</v>
      </c>
      <c r="C6" s="5" t="n">
        <v>3491238</v>
      </c>
      <c r="D6" s="5" t="n">
        <v>8341495</v>
      </c>
      <c r="E6" s="5" t="n">
        <v>7062283</v>
      </c>
    </row>
    <row r="7">
      <c r="A7" s="4" t="inlineStr">
        <is>
          <t>Depreciation and amortization</t>
        </is>
      </c>
      <c r="B7" s="5" t="n">
        <v>136789</v>
      </c>
      <c r="C7" s="5" t="n">
        <v>132285</v>
      </c>
      <c r="D7" s="5" t="n">
        <v>273273</v>
      </c>
      <c r="E7" s="5" t="n">
        <v>267803</v>
      </c>
    </row>
    <row r="8">
      <c r="A8" s="4" t="inlineStr">
        <is>
          <t>Selling and general corporate expenses</t>
        </is>
      </c>
      <c r="B8" s="5" t="n">
        <v>103902</v>
      </c>
      <c r="C8" s="5" t="n">
        <v>95015</v>
      </c>
      <c r="D8" s="5" t="n">
        <v>206686</v>
      </c>
      <c r="E8" s="5" t="n">
        <v>196465</v>
      </c>
    </row>
    <row r="9">
      <c r="A9" s="4" t="inlineStr">
        <is>
          <t>Costs and Expenses</t>
        </is>
      </c>
      <c r="B9" s="5" t="n">
        <v>4420102</v>
      </c>
      <c r="C9" s="5" t="n">
        <v>3718538</v>
      </c>
      <c r="D9" s="5" t="n">
        <v>8821454</v>
      </c>
      <c r="E9" s="5" t="n">
        <v>7526551</v>
      </c>
    </row>
    <row r="10">
      <c r="A10" s="4" t="inlineStr">
        <is>
          <t>Operating income</t>
        </is>
      </c>
      <c r="B10" s="5" t="n">
        <v>181983</v>
      </c>
      <c r="C10" s="5" t="n">
        <v>141991</v>
      </c>
      <c r="D10" s="5" t="n">
        <v>381629</v>
      </c>
      <c r="E10" s="5" t="n">
        <v>282238</v>
      </c>
    </row>
    <row r="11">
      <c r="A11" s="4" t="inlineStr">
        <is>
          <t>Interest and Other Financing Costs, net</t>
        </is>
      </c>
      <c r="B11" s="5" t="n">
        <v>114021</v>
      </c>
      <c r="C11" s="5" t="n">
        <v>89685</v>
      </c>
      <c r="D11" s="5" t="n">
        <v>215366</v>
      </c>
      <c r="E11" s="5" t="n">
        <v>182702</v>
      </c>
    </row>
    <row r="12">
      <c r="A12" s="4" t="inlineStr">
        <is>
          <t>Income Before Income Taxes</t>
        </is>
      </c>
      <c r="B12" s="5" t="n">
        <v>67962</v>
      </c>
      <c r="C12" s="5" t="n">
        <v>52306</v>
      </c>
      <c r="D12" s="5" t="n">
        <v>166263</v>
      </c>
      <c r="E12" s="5" t="n">
        <v>99536</v>
      </c>
    </row>
    <row r="13">
      <c r="A13" s="4" t="inlineStr">
        <is>
          <t>Provision for Income Taxes</t>
        </is>
      </c>
      <c r="B13" s="5" t="n">
        <v>12080</v>
      </c>
      <c r="C13" s="5" t="n">
        <v>16761</v>
      </c>
      <c r="D13" s="5" t="n">
        <v>36730</v>
      </c>
      <c r="E13" s="5" t="n">
        <v>21284</v>
      </c>
    </row>
    <row r="14">
      <c r="A14" s="4" t="inlineStr">
        <is>
          <t>Net income</t>
        </is>
      </c>
      <c r="B14" s="5" t="n">
        <v>55882</v>
      </c>
      <c r="C14" s="5" t="n">
        <v>35545</v>
      </c>
      <c r="D14" s="5" t="n">
        <v>129533</v>
      </c>
      <c r="E14" s="5" t="n">
        <v>78252</v>
      </c>
    </row>
    <row r="15">
      <c r="A15" s="4" t="inlineStr">
        <is>
          <t>Less: Net loss attributable to noncontrolling interests</t>
        </is>
      </c>
      <c r="B15" s="5" t="n">
        <v>-159</v>
      </c>
      <c r="C15" s="5" t="n">
        <v>-203</v>
      </c>
      <c r="D15" s="5" t="n">
        <v>-659</v>
      </c>
      <c r="E15" s="5" t="n">
        <v>-107</v>
      </c>
    </row>
    <row r="16">
      <c r="A16" s="4" t="inlineStr">
        <is>
          <t>Net income attributable to Aramark stockholders</t>
        </is>
      </c>
      <c r="B16" s="6" t="n">
        <v>56041</v>
      </c>
      <c r="C16" s="6" t="n">
        <v>35748</v>
      </c>
      <c r="D16" s="6" t="n">
        <v>130192</v>
      </c>
      <c r="E16" s="6" t="n">
        <v>78359</v>
      </c>
    </row>
    <row r="17">
      <c r="A17" s="3" t="inlineStr">
        <is>
          <t>Earnings per share attributable to Aramark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1</v>
      </c>
      <c r="C18" s="7" t="n">
        <v>0.14</v>
      </c>
      <c r="D18" s="7" t="n">
        <v>0.5</v>
      </c>
      <c r="E18" s="7" t="n">
        <v>0.31</v>
      </c>
    </row>
    <row r="19">
      <c r="A19" s="4" t="inlineStr">
        <is>
          <t>Diluted (in dollars per share)</t>
        </is>
      </c>
      <c r="B19" s="7" t="n">
        <v>0.21</v>
      </c>
      <c r="C19" s="7" t="n">
        <v>0.14</v>
      </c>
      <c r="D19" s="7" t="n">
        <v>0.5</v>
      </c>
      <c r="E19" s="7" t="n">
        <v>0.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60673</v>
      </c>
      <c r="C21" s="5" t="n">
        <v>257100</v>
      </c>
      <c r="D21" s="5" t="n">
        <v>260063</v>
      </c>
      <c r="E21" s="5" t="n">
        <v>256785</v>
      </c>
    </row>
    <row r="22">
      <c r="A22" s="4" t="inlineStr">
        <is>
          <t>Diluted (in shares)</t>
        </is>
      </c>
      <c r="B22" s="5" t="n">
        <v>262537</v>
      </c>
      <c r="C22" s="5" t="n">
        <v>258747</v>
      </c>
      <c r="D22" s="5" t="n">
        <v>261993</v>
      </c>
      <c r="E22" s="5" t="n">
        <v>258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6 Months Ended</t>
        </is>
      </c>
    </row>
    <row r="2">
      <c r="B2" s="2" t="inlineStr">
        <is>
          <t>Mar. 31, 2023</t>
        </is>
      </c>
      <c r="C2" s="2" t="inlineStr">
        <is>
          <t>Apr. 0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57.1</v>
      </c>
      <c r="C4" s="8" t="n">
        <v>5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chedule of Debt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Finance leases</t>
        </is>
      </c>
      <c r="B3" s="6" t="n">
        <v>141543</v>
      </c>
      <c r="C3" s="6" t="n">
        <v>147373</v>
      </c>
    </row>
    <row r="4">
      <c r="A4" s="4" t="inlineStr">
        <is>
          <t>Other</t>
        </is>
      </c>
      <c r="B4" s="5" t="n">
        <v>39166</v>
      </c>
      <c r="C4" s="5" t="n">
        <v>19898</v>
      </c>
    </row>
    <row r="5">
      <c r="A5" s="4" t="inlineStr">
        <is>
          <t>Debt and capital lease obligations</t>
        </is>
      </c>
      <c r="B5" s="5" t="n">
        <v>8017097</v>
      </c>
      <c r="C5" s="5" t="n">
        <v>7410907</v>
      </c>
    </row>
    <row r="6">
      <c r="A6" s="4" t="inlineStr">
        <is>
          <t>Less—current portion</t>
        </is>
      </c>
      <c r="B6" s="5" t="n">
        <v>-110461</v>
      </c>
      <c r="C6" s="5" t="n">
        <v>-65047</v>
      </c>
    </row>
    <row r="7">
      <c r="A7" s="4" t="inlineStr">
        <is>
          <t>Long-Term Borrowings</t>
        </is>
      </c>
      <c r="B7" s="5" t="n">
        <v>7906636</v>
      </c>
      <c r="C7" s="5" t="n">
        <v>7345860</v>
      </c>
    </row>
    <row r="8">
      <c r="A8" s="4" t="inlineStr">
        <is>
          <t>Receivables Facility,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0</v>
      </c>
      <c r="C10" s="5" t="n">
        <v>104935</v>
      </c>
    </row>
    <row r="11">
      <c r="A11" s="4" t="inlineStr">
        <is>
          <t>Secured Debt | Senior secured revolving credit facility,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40128</v>
      </c>
      <c r="C13" s="5" t="n">
        <v>90897</v>
      </c>
    </row>
    <row r="14">
      <c r="A14" s="4" t="inlineStr">
        <is>
          <t>Secured Debt | Senior secured term loan facility, due March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662243</v>
      </c>
      <c r="C16" s="5" t="n">
        <v>1661611</v>
      </c>
    </row>
    <row r="17">
      <c r="A17" s="4" t="inlineStr">
        <is>
          <t>Secured Debt | Senior secured term loan facility,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43362</v>
      </c>
      <c r="C19" s="5" t="n">
        <v>334135</v>
      </c>
    </row>
    <row r="20">
      <c r="A20" s="4" t="inlineStr">
        <is>
          <t>Secured Debt | Senior secured term loan facility, due January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835121</v>
      </c>
      <c r="C22" s="5" t="n">
        <v>834619</v>
      </c>
    </row>
    <row r="23">
      <c r="A23" s="4" t="inlineStr">
        <is>
          <t>Secured Debt | Senior secured term loan facility, due April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723777</v>
      </c>
      <c r="C25" s="5" t="n">
        <v>723170</v>
      </c>
    </row>
    <row r="26">
      <c r="A26" s="4" t="inlineStr">
        <is>
          <t>Senior Notes | 5.000% senior notes, due April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0" t="n">
        <v>0.05</v>
      </c>
      <c r="C28" s="4" t="inlineStr">
        <is>
          <t xml:space="preserve"> </t>
        </is>
      </c>
    </row>
    <row r="29">
      <c r="A29" s="4" t="inlineStr">
        <is>
          <t>Long-term debt</t>
        </is>
      </c>
      <c r="B29" s="6" t="n">
        <v>548655</v>
      </c>
      <c r="C29" s="5" t="n">
        <v>547981</v>
      </c>
    </row>
    <row r="30">
      <c r="A30" s="4" t="inlineStr">
        <is>
          <t>Senior Notes | 3.125% senior notes, due April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11" t="n">
        <v>0.03125</v>
      </c>
      <c r="C32" s="4" t="inlineStr">
        <is>
          <t xml:space="preserve"> </t>
        </is>
      </c>
    </row>
    <row r="33">
      <c r="A33" s="4" t="inlineStr">
        <is>
          <t>Long-term debt</t>
        </is>
      </c>
      <c r="B33" s="6" t="n">
        <v>351075</v>
      </c>
      <c r="C33" s="5" t="n">
        <v>317204</v>
      </c>
    </row>
    <row r="34">
      <c r="A34" s="4" t="inlineStr">
        <is>
          <t>Senior Notes | 6.375% senior notes, due May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1" t="n">
        <v>0.06375</v>
      </c>
      <c r="C36" s="4" t="inlineStr">
        <is>
          <t xml:space="preserve"> </t>
        </is>
      </c>
    </row>
    <row r="37">
      <c r="A37" s="4" t="inlineStr">
        <is>
          <t>Long-term debt</t>
        </is>
      </c>
      <c r="B37" s="6" t="n">
        <v>1489835</v>
      </c>
      <c r="C37" s="5" t="n">
        <v>1487593</v>
      </c>
    </row>
    <row r="38">
      <c r="A38" s="4" t="inlineStr">
        <is>
          <t>Senior Notes | 5.000% senior notes, due February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percentage</t>
        </is>
      </c>
      <c r="B40" s="10" t="n">
        <v>0.05</v>
      </c>
      <c r="C40" s="4" t="inlineStr">
        <is>
          <t xml:space="preserve"> </t>
        </is>
      </c>
    </row>
    <row r="41">
      <c r="A41" s="4" t="inlineStr">
        <is>
          <t>Long-term debt</t>
        </is>
      </c>
      <c r="B41" s="6" t="n">
        <v>1142192</v>
      </c>
      <c r="C41" s="6" t="n">
        <v>1141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Borrowings - Narrative (Details) $ in Millions</t>
        </is>
      </c>
      <c r="B1" s="2" t="inlineStr">
        <is>
          <t>Mar. 31, 2023 USD ($)</t>
        </is>
      </c>
    </row>
    <row r="2">
      <c r="A2" s="4" t="inlineStr">
        <is>
          <t>Senior secured revolving credit facility, due April 2026</t>
        </is>
      </c>
      <c r="B2" s="4" t="inlineStr">
        <is>
          <t xml:space="preserve"> </t>
        </is>
      </c>
    </row>
    <row r="3">
      <c r="A3" s="3" t="inlineStr">
        <is>
          <t>Debt Instrument [Line Items]</t>
        </is>
      </c>
      <c r="B3" s="4" t="inlineStr">
        <is>
          <t xml:space="preserve"> </t>
        </is>
      </c>
    </row>
    <row r="4">
      <c r="A4" s="4" t="inlineStr">
        <is>
          <t>Remaining borrowing capacity</t>
        </is>
      </c>
      <c r="B4" s="8" t="n">
        <v>935.3</v>
      </c>
    </row>
    <row r="5">
      <c r="A5" s="4" t="inlineStr">
        <is>
          <t>Foreign</t>
        </is>
      </c>
      <c r="B5" s="4" t="inlineStr">
        <is>
          <t xml:space="preserve"> </t>
        </is>
      </c>
    </row>
    <row r="6">
      <c r="A6" s="3" t="inlineStr">
        <is>
          <t>Debt Instrument [Line Items]</t>
        </is>
      </c>
      <c r="B6" s="4" t="inlineStr">
        <is>
          <t xml:space="preserve"> </t>
        </is>
      </c>
    </row>
    <row r="7">
      <c r="A7" s="4" t="inlineStr">
        <is>
          <t>Long-term debt</t>
        </is>
      </c>
      <c r="B7" s="8" t="n">
        <v>94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s>
  <sheetData>
    <row r="1">
      <c r="A1" s="1" t="inlineStr">
        <is>
          <t>Derivative Instruments - Narrative (Details) $ in Thousands, € in Millions, ¥ in Millions, gal in Millions</t>
        </is>
      </c>
      <c r="B1" s="2" t="inlineStr">
        <is>
          <t>3 Months Ended</t>
        </is>
      </c>
      <c r="D1" s="2" t="inlineStr">
        <is>
          <t>6 Months Ended</t>
        </is>
      </c>
    </row>
    <row r="2">
      <c r="B2" s="2" t="inlineStr">
        <is>
          <t>Mar. 31, 2023 USD ($)</t>
        </is>
      </c>
      <c r="C2" s="2" t="inlineStr">
        <is>
          <t>Apr. 01, 2022 USD ($)</t>
        </is>
      </c>
      <c r="D2" s="2" t="inlineStr">
        <is>
          <t>Mar. 31, 2023 USD ($) gal</t>
        </is>
      </c>
      <c r="E2" s="2" t="inlineStr">
        <is>
          <t>Apr. 01, 2022 USD ($)</t>
        </is>
      </c>
      <c r="F2" s="2" t="inlineStr">
        <is>
          <t>Mar. 31, 2023 JPY (¥)</t>
        </is>
      </c>
      <c r="G2" s="2" t="inlineStr">
        <is>
          <t>Mar. 31, 2023 EUR (€)</t>
        </is>
      </c>
      <c r="H2" s="2" t="inlineStr">
        <is>
          <t>Dec. 30, 2022 USD ($)</t>
        </is>
      </c>
      <c r="I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s</t>
        </is>
      </c>
      <c r="B4" s="6" t="n">
        <v>86190</v>
      </c>
      <c r="C4" s="4" t="inlineStr">
        <is>
          <t xml:space="preserve"> </t>
        </is>
      </c>
      <c r="D4" s="6" t="n">
        <v>86190</v>
      </c>
      <c r="E4" s="4" t="inlineStr">
        <is>
          <t xml:space="preserve"> </t>
        </is>
      </c>
      <c r="F4" s="4" t="inlineStr">
        <is>
          <t xml:space="preserve"> </t>
        </is>
      </c>
      <c r="G4" s="4" t="inlineStr">
        <is>
          <t xml:space="preserve"> </t>
        </is>
      </c>
      <c r="H4" s="4" t="inlineStr">
        <is>
          <t xml:space="preserve"> </t>
        </is>
      </c>
      <c r="I4" s="6" t="n">
        <v>114725</v>
      </c>
    </row>
    <row r="5">
      <c r="A5" s="4" t="inlineStr">
        <is>
          <t>Senior secured term loan facility, due April 2026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5" t="n">
        <v>343362</v>
      </c>
      <c r="C7" s="4" t="inlineStr">
        <is>
          <t xml:space="preserve"> </t>
        </is>
      </c>
      <c r="D7" s="5" t="n">
        <v>343362</v>
      </c>
      <c r="E7" s="4" t="inlineStr">
        <is>
          <t xml:space="preserve"> </t>
        </is>
      </c>
      <c r="F7" s="4" t="inlineStr">
        <is>
          <t xml:space="preserve"> </t>
        </is>
      </c>
      <c r="G7" s="4" t="inlineStr">
        <is>
          <t xml:space="preserve"> </t>
        </is>
      </c>
      <c r="H7" s="4" t="inlineStr">
        <is>
          <t xml:space="preserve"> </t>
        </is>
      </c>
      <c r="I7" s="5" t="n">
        <v>334135</v>
      </c>
    </row>
    <row r="8">
      <c r="A8" s="4" t="inlineStr">
        <is>
          <t>Designated as Hedging Instrument | Euro Denominated Term Loan, Aramark Investments Limited | Senior secured term loan facility, due April 2026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 €</t>
        </is>
      </c>
      <c r="B10" s="4" t="inlineStr">
        <is>
          <t xml:space="preserve"> </t>
        </is>
      </c>
      <c r="C10" s="4" t="inlineStr">
        <is>
          <t xml:space="preserve"> </t>
        </is>
      </c>
      <c r="D10" s="4" t="inlineStr">
        <is>
          <t xml:space="preserve"> </t>
        </is>
      </c>
      <c r="E10" s="4" t="inlineStr">
        <is>
          <t xml:space="preserve"> </t>
        </is>
      </c>
      <c r="F10" s="4" t="inlineStr">
        <is>
          <t xml:space="preserve"> </t>
        </is>
      </c>
      <c r="G10" s="12" t="n">
        <v>96.40000000000001</v>
      </c>
      <c r="H10" s="4" t="inlineStr">
        <is>
          <t xml:space="preserve"> </t>
        </is>
      </c>
      <c r="I10" s="4" t="inlineStr">
        <is>
          <t xml:space="preserve"> </t>
        </is>
      </c>
    </row>
    <row r="11">
      <c r="A11" s="4" t="inlineStr">
        <is>
          <t>Designated as Hedging Instrument | YEN Denominated Term Loan, Aramark Services, Inc. Due 2026 | Senior secured term loan facility, due April 2026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 ¥</t>
        </is>
      </c>
      <c r="B13" s="4" t="inlineStr">
        <is>
          <t xml:space="preserve"> </t>
        </is>
      </c>
      <c r="C13" s="4" t="inlineStr">
        <is>
          <t xml:space="preserve"> </t>
        </is>
      </c>
      <c r="D13" s="4" t="inlineStr">
        <is>
          <t xml:space="preserve"> </t>
        </is>
      </c>
      <c r="E13" s="4" t="inlineStr">
        <is>
          <t xml:space="preserve"> </t>
        </is>
      </c>
      <c r="F13" s="13" t="n">
        <v>8409</v>
      </c>
      <c r="G13" s="4" t="inlineStr">
        <is>
          <t xml:space="preserve"> </t>
        </is>
      </c>
      <c r="H13" s="4" t="inlineStr">
        <is>
          <t xml:space="preserve"> </t>
        </is>
      </c>
      <c r="I13" s="4" t="inlineStr">
        <is>
          <t xml:space="preserve"> </t>
        </is>
      </c>
    </row>
    <row r="14">
      <c r="A14" s="4" t="inlineStr">
        <is>
          <t>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tax loss expected to be reclassified from accumulated other comprehensive loss</t>
        </is>
      </c>
      <c r="B16" s="4" t="inlineStr">
        <is>
          <t xml:space="preserve"> </t>
        </is>
      </c>
      <c r="C16" s="4" t="inlineStr">
        <is>
          <t xml:space="preserve"> </t>
        </is>
      </c>
      <c r="D16" s="5" t="n">
        <v>428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agreements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of derivative</t>
        </is>
      </c>
      <c r="B19" s="5" t="n">
        <v>2000000</v>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agreements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of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0000</v>
      </c>
      <c r="I22" s="4" t="inlineStr">
        <is>
          <t xml:space="preserve"> </t>
        </is>
      </c>
    </row>
    <row r="23">
      <c r="A23" s="4" t="inlineStr">
        <is>
          <t>Notional amount of matured hedges</t>
        </is>
      </c>
      <c r="B23" s="4" t="inlineStr">
        <is>
          <t xml:space="preserve"> </t>
        </is>
      </c>
      <c r="C23" s="4" t="inlineStr">
        <is>
          <t xml:space="preserve"> </t>
        </is>
      </c>
      <c r="D23" s="5" t="n">
        <v>16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flow hedges</t>
        </is>
      </c>
      <c r="B24" s="5" t="n">
        <v>86200</v>
      </c>
      <c r="C24" s="4" t="inlineStr">
        <is>
          <t xml:space="preserve"> </t>
        </is>
      </c>
      <c r="D24" s="6" t="n">
        <v>86200</v>
      </c>
      <c r="E24" s="4" t="inlineStr">
        <is>
          <t xml:space="preserve"> </t>
        </is>
      </c>
      <c r="F24" s="4" t="inlineStr">
        <is>
          <t xml:space="preserve"> </t>
        </is>
      </c>
      <c r="G24" s="4" t="inlineStr">
        <is>
          <t xml:space="preserve"> </t>
        </is>
      </c>
      <c r="H24" s="4" t="inlineStr">
        <is>
          <t xml:space="preserve"> </t>
        </is>
      </c>
      <c r="I24" s="6" t="n">
        <v>114700</v>
      </c>
    </row>
    <row r="25">
      <c r="A25" s="4" t="inlineStr">
        <is>
          <t>Gasoline and diesel fuel agreemen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 volume | gal</t>
        </is>
      </c>
      <c r="B27" s="4" t="inlineStr">
        <is>
          <t xml:space="preserve"> </t>
        </is>
      </c>
      <c r="C27" s="4" t="inlineStr">
        <is>
          <t xml:space="preserve"> </t>
        </is>
      </c>
      <c r="D27" s="9" t="n">
        <v>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from change in fair value of unsettled contracts</t>
        </is>
      </c>
      <c r="B28" s="6" t="n">
        <v>1300</v>
      </c>
      <c r="C28" s="6" t="n">
        <v>-1100</v>
      </c>
      <c r="D28" s="6" t="n">
        <v>-700</v>
      </c>
      <c r="E28" s="6" t="n">
        <v>400</v>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Effect on Other Comprehensive Income (Los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4" t="inlineStr">
        <is>
          <t>Interest rate swap agreements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 agreements</t>
        </is>
      </c>
      <c r="B5" s="6" t="n">
        <v>-16315</v>
      </c>
      <c r="C5" s="6" t="n">
        <v>85001</v>
      </c>
      <c r="D5" s="6" t="n">
        <v>-14331</v>
      </c>
      <c r="E5" s="6" t="n">
        <v>1033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Mar. 31, 2023</t>
        </is>
      </c>
      <c r="C1" s="2" t="inlineStr">
        <is>
          <t>Sep. 30, 2022</t>
        </is>
      </c>
    </row>
    <row r="2">
      <c r="A2" s="3" t="inlineStr">
        <is>
          <t>Derivative instruments</t>
        </is>
      </c>
      <c r="B2" s="4" t="inlineStr">
        <is>
          <t xml:space="preserve"> </t>
        </is>
      </c>
      <c r="C2" s="4" t="inlineStr">
        <is>
          <t xml:space="preserve"> </t>
        </is>
      </c>
    </row>
    <row r="3">
      <c r="A3" s="4" t="inlineStr">
        <is>
          <t>Interest rate swap agreements</t>
        </is>
      </c>
      <c r="B3" s="6" t="n">
        <v>1888</v>
      </c>
      <c r="C3" s="6" t="n">
        <v>2631</v>
      </c>
    </row>
    <row r="4">
      <c r="A4" s="4" t="inlineStr">
        <is>
          <t>Designated as Hedging Instrument</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air value of derivative assets</t>
        </is>
      </c>
      <c r="B6" s="5" t="n">
        <v>116472</v>
      </c>
      <c r="C6" s="5" t="n">
        <v>155033</v>
      </c>
    </row>
    <row r="7">
      <c r="A7" s="4" t="inlineStr">
        <is>
          <t>Prepayments and other current assets | Interest rate swap agreements | Designated as Hedging Instrument</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Fair value of derivative assets</t>
        </is>
      </c>
      <c r="B9" s="5" t="n">
        <v>0</v>
      </c>
      <c r="C9" s="5" t="n">
        <v>5278</v>
      </c>
    </row>
    <row r="10">
      <c r="A10" s="4" t="inlineStr">
        <is>
          <t>Other Assets | Interest rate swap agreements | Designated as Hedging Instrument</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Fair value of derivative assets</t>
        </is>
      </c>
      <c r="B12" s="5" t="n">
        <v>116472</v>
      </c>
      <c r="C12" s="5" t="n">
        <v>149755</v>
      </c>
    </row>
    <row r="13">
      <c r="A13" s="4" t="inlineStr">
        <is>
          <t>Accounts payable | Gasoline and diesel fuel agreements | Not Designated as Hedging Instrument</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Interest rate swap agreements</t>
        </is>
      </c>
      <c r="B15" s="6" t="n">
        <v>1888</v>
      </c>
      <c r="C15" s="6" t="n">
        <v>2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 width="71" customWidth="1" min="5" max="5"/>
  </cols>
  <sheetData>
    <row r="1">
      <c r="A1" s="1" t="inlineStr">
        <is>
          <t>Derivative Instruments - Location of (Gain) Loss Reclassified from AOCI Into Earning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services provided (exclusive of depreciation and amortization)</t>
        </is>
      </c>
      <c r="C4" s="4" t="inlineStr">
        <is>
          <t>Cost of services provided (exclusive of depreciation and amortization)</t>
        </is>
      </c>
      <c r="D4" s="4" t="inlineStr">
        <is>
          <t>Cost of services provided (exclusive of depreciation and amortization)</t>
        </is>
      </c>
      <c r="E4" s="4" t="inlineStr">
        <is>
          <t>Cost of services provided (exclusive of depreciation and amortization)</t>
        </is>
      </c>
    </row>
    <row r="5">
      <c r="A5" s="4" t="inlineStr">
        <is>
          <t>Gain (loss) recognized in income</t>
        </is>
      </c>
      <c r="B5" s="6" t="n">
        <v>-11428</v>
      </c>
      <c r="C5" s="6" t="n">
        <v>6570</v>
      </c>
      <c r="D5" s="6" t="n">
        <v>-23751</v>
      </c>
      <c r="E5" s="6" t="n">
        <v>19059</v>
      </c>
    </row>
    <row r="6">
      <c r="A6" s="4" t="inlineStr">
        <is>
          <t>Interest rate swap agreements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Gain (Loss), reclassification, before tax</t>
        </is>
      </c>
      <c r="B8" s="5" t="n">
        <v>-13915</v>
      </c>
      <c r="C8" s="5" t="n">
        <v>10550</v>
      </c>
      <c r="D8" s="5" t="n">
        <v>-24230</v>
      </c>
      <c r="E8" s="5" t="n">
        <v>23004</v>
      </c>
    </row>
    <row r="9">
      <c r="A9" s="4" t="inlineStr">
        <is>
          <t>Gasoline and diesel fuel agreemen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6" t="n">
        <v>2487</v>
      </c>
      <c r="C11" s="6" t="n">
        <v>-3980</v>
      </c>
      <c r="D11" s="6" t="n">
        <v>479</v>
      </c>
      <c r="E11" s="6" t="n">
        <v>-39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Revenue Recognition - Performance Obligation Narrative (Details) $ in Millions</t>
        </is>
      </c>
      <c r="B1" s="2" t="inlineStr">
        <is>
          <t>6 Months Ended</t>
        </is>
      </c>
    </row>
    <row r="2">
      <c r="B2" s="2" t="inlineStr">
        <is>
          <t>Mar. 31, 2023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8" t="n">
        <v>20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602085</v>
      </c>
      <c r="C4" s="6" t="n">
        <v>3860529</v>
      </c>
      <c r="D4" s="6" t="n">
        <v>9203083</v>
      </c>
      <c r="E4" s="6" t="n">
        <v>7808789</v>
      </c>
    </row>
    <row r="5">
      <c r="A5" s="4" t="inlineStr">
        <is>
          <t>FSS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43200</v>
      </c>
      <c r="C7" s="5" t="n">
        <v>2338300</v>
      </c>
      <c r="D7" s="5" t="n">
        <v>5764200</v>
      </c>
      <c r="E7" s="5" t="n">
        <v>4763700</v>
      </c>
    </row>
    <row r="8">
      <c r="A8" s="4" t="inlineStr">
        <is>
          <t>FSS United States | Total FSS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43200</v>
      </c>
      <c r="C10" s="5" t="n">
        <v>2338300</v>
      </c>
      <c r="D10" s="5" t="n">
        <v>5764200</v>
      </c>
      <c r="E10" s="5" t="n">
        <v>4763700</v>
      </c>
    </row>
    <row r="11">
      <c r="A11" s="4" t="inlineStr">
        <is>
          <t>FSS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73000</v>
      </c>
      <c r="C13" s="5" t="n">
        <v>870900</v>
      </c>
      <c r="D13" s="5" t="n">
        <v>2065700</v>
      </c>
      <c r="E13" s="5" t="n">
        <v>1744100</v>
      </c>
    </row>
    <row r="14">
      <c r="A14" s="4" t="inlineStr">
        <is>
          <t>FSS International | Total FSS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73000</v>
      </c>
      <c r="C16" s="5" t="n">
        <v>870900</v>
      </c>
      <c r="D16" s="5" t="n">
        <v>2065700</v>
      </c>
      <c r="E16" s="5" t="n">
        <v>1744100</v>
      </c>
    </row>
    <row r="17">
      <c r="A17" s="4" t="inlineStr">
        <is>
          <t>FSS International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52000</v>
      </c>
      <c r="C19" s="5" t="n">
        <v>426800</v>
      </c>
      <c r="D19" s="5" t="n">
        <v>1056200</v>
      </c>
      <c r="E19" s="5" t="n">
        <v>857500</v>
      </c>
    </row>
    <row r="20">
      <c r="A20" s="4" t="inlineStr">
        <is>
          <t>FSS International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21000</v>
      </c>
      <c r="C22" s="5" t="n">
        <v>444100</v>
      </c>
      <c r="D22" s="5" t="n">
        <v>1009500</v>
      </c>
      <c r="E22" s="5" t="n">
        <v>886600</v>
      </c>
    </row>
    <row r="23">
      <c r="A23" s="4" t="inlineStr">
        <is>
          <t>Unifor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85900</v>
      </c>
      <c r="C25" s="5" t="n">
        <v>651300</v>
      </c>
      <c r="D25" s="5" t="n">
        <v>1373200</v>
      </c>
      <c r="E25" s="5" t="n">
        <v>1301000</v>
      </c>
    </row>
    <row r="26">
      <c r="A26" s="4" t="inlineStr">
        <is>
          <t>Business &amp; Industry | FSS United States | Total FSS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3200</v>
      </c>
      <c r="C28" s="5" t="n">
        <v>243800</v>
      </c>
      <c r="D28" s="5" t="n">
        <v>674700</v>
      </c>
      <c r="E28" s="5" t="n">
        <v>474500</v>
      </c>
    </row>
    <row r="29">
      <c r="A29" s="4" t="inlineStr">
        <is>
          <t>Education | FSS United States | Total FSS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83700</v>
      </c>
      <c r="C31" s="5" t="n">
        <v>895400</v>
      </c>
      <c r="D31" s="5" t="n">
        <v>1987300</v>
      </c>
      <c r="E31" s="5" t="n">
        <v>1805400</v>
      </c>
    </row>
    <row r="32">
      <c r="A32" s="4" t="inlineStr">
        <is>
          <t>Healthcare | FSS United States | Total FSS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37300</v>
      </c>
      <c r="C34" s="5" t="n">
        <v>301000</v>
      </c>
      <c r="D34" s="5" t="n">
        <v>661900</v>
      </c>
      <c r="E34" s="5" t="n">
        <v>597400</v>
      </c>
    </row>
    <row r="35">
      <c r="A35" s="4" t="inlineStr">
        <is>
          <t>Sports, Leisure &amp; Corrections | FSS United States | Total FSS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76000</v>
      </c>
      <c r="C37" s="5" t="n">
        <v>450600</v>
      </c>
      <c r="D37" s="5" t="n">
        <v>1460600</v>
      </c>
      <c r="E37" s="5" t="n">
        <v>998700</v>
      </c>
    </row>
    <row r="38">
      <c r="A38" s="4" t="inlineStr">
        <is>
          <t>Facilities &amp; Other | FSS United States | Total FSS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03000</v>
      </c>
      <c r="C40" s="6" t="n">
        <v>447500</v>
      </c>
      <c r="D40" s="6" t="n">
        <v>979700</v>
      </c>
      <c r="E40" s="6" t="n">
        <v>887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Mar. 31, 2023</t>
        </is>
      </c>
      <c r="C1" s="2" t="inlineStr">
        <is>
          <t>Sep. 30, 2022</t>
        </is>
      </c>
    </row>
    <row r="2">
      <c r="A2" s="3" t="inlineStr">
        <is>
          <t>Revenue from Contract with Customer [Abstract]</t>
        </is>
      </c>
      <c r="B2" s="4" t="inlineStr">
        <is>
          <t xml:space="preserve"> </t>
        </is>
      </c>
      <c r="C2" s="4" t="inlineStr">
        <is>
          <t xml:space="preserve"> </t>
        </is>
      </c>
    </row>
    <row r="3">
      <c r="A3" s="4" t="inlineStr">
        <is>
          <t>Deferred income</t>
        </is>
      </c>
      <c r="B3" s="8" t="n">
        <v>260.3</v>
      </c>
      <c r="C3" s="8" t="n">
        <v>3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 USD ($) $ in Thousands</t>
        </is>
      </c>
      <c r="B1" s="2" t="inlineStr">
        <is>
          <t>3 Months Ended</t>
        </is>
      </c>
      <c r="F1" s="2" t="inlineStr">
        <is>
          <t>6 Months Ended</t>
        </is>
      </c>
    </row>
    <row r="2">
      <c r="B2" s="2" t="inlineStr">
        <is>
          <t>Mar. 31, 2023</t>
        </is>
      </c>
      <c r="C2" s="2" t="inlineStr">
        <is>
          <t>Dec. 30, 2022</t>
        </is>
      </c>
      <c r="D2" s="2" t="inlineStr">
        <is>
          <t>Apr. 01, 2022</t>
        </is>
      </c>
      <c r="E2" s="2" t="inlineStr">
        <is>
          <t>Dec. 31, 2021</t>
        </is>
      </c>
      <c r="F2" s="2" t="inlineStr">
        <is>
          <t>Mar. 31, 2023</t>
        </is>
      </c>
      <c r="G2" s="2" t="inlineStr">
        <is>
          <t>Apr.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5882</v>
      </c>
      <c r="C4" s="4" t="inlineStr">
        <is>
          <t xml:space="preserve"> </t>
        </is>
      </c>
      <c r="D4" s="6" t="n">
        <v>35545</v>
      </c>
      <c r="E4" s="4" t="inlineStr">
        <is>
          <t xml:space="preserve"> </t>
        </is>
      </c>
      <c r="F4" s="6" t="n">
        <v>129533</v>
      </c>
      <c r="G4" s="6" t="n">
        <v>7825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nsion plan adjustments</t>
        </is>
      </c>
      <c r="B6" s="4" t="inlineStr">
        <is>
          <t xml:space="preserve"> </t>
        </is>
      </c>
      <c r="C6" s="4" t="inlineStr">
        <is>
          <t xml:space="preserve"> </t>
        </is>
      </c>
      <c r="D6" s="4" t="inlineStr">
        <is>
          <t xml:space="preserve"> </t>
        </is>
      </c>
      <c r="E6" s="4" t="inlineStr">
        <is>
          <t xml:space="preserve"> </t>
        </is>
      </c>
      <c r="F6" s="5" t="n">
        <v>0</v>
      </c>
      <c r="G6" s="5" t="n">
        <v>1779</v>
      </c>
    </row>
    <row r="7">
      <c r="A7" s="4" t="inlineStr">
        <is>
          <t>Foreign currency translation adjustments</t>
        </is>
      </c>
      <c r="B7" s="5" t="n">
        <v>10156</v>
      </c>
      <c r="C7" s="4" t="inlineStr">
        <is>
          <t xml:space="preserve"> </t>
        </is>
      </c>
      <c r="D7" s="5" t="n">
        <v>6372</v>
      </c>
      <c r="E7" s="4" t="inlineStr">
        <is>
          <t xml:space="preserve"> </t>
        </is>
      </c>
      <c r="F7" s="5" t="n">
        <v>44993</v>
      </c>
      <c r="G7" s="5" t="n">
        <v>-698</v>
      </c>
    </row>
    <row r="8">
      <c r="A8" s="4" t="inlineStr">
        <is>
          <t>Fair value of cash flow hedges</t>
        </is>
      </c>
      <c r="B8" s="5" t="n">
        <v>-22370</v>
      </c>
      <c r="C8" s="4" t="inlineStr">
        <is>
          <t xml:space="preserve"> </t>
        </is>
      </c>
      <c r="D8" s="5" t="n">
        <v>70708</v>
      </c>
      <c r="E8" s="4" t="inlineStr">
        <is>
          <t xml:space="preserve"> </t>
        </is>
      </c>
      <c r="F8" s="5" t="n">
        <v>-28535</v>
      </c>
      <c r="G8" s="5" t="n">
        <v>93485</v>
      </c>
    </row>
    <row r="9">
      <c r="A9" s="4" t="inlineStr">
        <is>
          <t>Share of equity investee's comprehensive income</t>
        </is>
      </c>
      <c r="B9" s="5" t="n">
        <v>82</v>
      </c>
      <c r="C9" s="4" t="inlineStr">
        <is>
          <t xml:space="preserve"> </t>
        </is>
      </c>
      <c r="D9" s="5" t="n">
        <v>435</v>
      </c>
      <c r="E9" s="4" t="inlineStr">
        <is>
          <t xml:space="preserve"> </t>
        </is>
      </c>
      <c r="F9" s="5" t="n">
        <v>-510</v>
      </c>
      <c r="G9" s="5" t="n">
        <v>695</v>
      </c>
    </row>
    <row r="10">
      <c r="A10" s="4" t="inlineStr">
        <is>
          <t>Other comprehensive (loss) income, net of tax</t>
        </is>
      </c>
      <c r="B10" s="5" t="n">
        <v>-12132</v>
      </c>
      <c r="C10" s="6" t="n">
        <v>28080</v>
      </c>
      <c r="D10" s="5" t="n">
        <v>77515</v>
      </c>
      <c r="E10" s="6" t="n">
        <v>17746</v>
      </c>
      <c r="F10" s="5" t="n">
        <v>15948</v>
      </c>
      <c r="G10" s="5" t="n">
        <v>95261</v>
      </c>
    </row>
    <row r="11">
      <c r="A11" s="4" t="inlineStr">
        <is>
          <t>Comprehensive income</t>
        </is>
      </c>
      <c r="B11" s="5" t="n">
        <v>43750</v>
      </c>
      <c r="C11" s="4" t="inlineStr">
        <is>
          <t xml:space="preserve"> </t>
        </is>
      </c>
      <c r="D11" s="5" t="n">
        <v>113060</v>
      </c>
      <c r="E11" s="4" t="inlineStr">
        <is>
          <t xml:space="preserve"> </t>
        </is>
      </c>
      <c r="F11" s="5" t="n">
        <v>145481</v>
      </c>
      <c r="G11" s="5" t="n">
        <v>173513</v>
      </c>
    </row>
    <row r="12">
      <c r="A12" s="4" t="inlineStr">
        <is>
          <t>Less: Net loss attributable to noncontrolling interests</t>
        </is>
      </c>
      <c r="B12" s="5" t="n">
        <v>-159</v>
      </c>
      <c r="C12" s="4" t="inlineStr">
        <is>
          <t xml:space="preserve"> </t>
        </is>
      </c>
      <c r="D12" s="5" t="n">
        <v>-203</v>
      </c>
      <c r="E12" s="4" t="inlineStr">
        <is>
          <t xml:space="preserve"> </t>
        </is>
      </c>
      <c r="F12" s="5" t="n">
        <v>-659</v>
      </c>
      <c r="G12" s="5" t="n">
        <v>-107</v>
      </c>
    </row>
    <row r="13">
      <c r="A13" s="4" t="inlineStr">
        <is>
          <t>Comprehensive income attributable to Aramark stockholders</t>
        </is>
      </c>
      <c r="B13" s="6" t="n">
        <v>43909</v>
      </c>
      <c r="C13" s="4" t="inlineStr">
        <is>
          <t xml:space="preserve"> </t>
        </is>
      </c>
      <c r="D13" s="6" t="n">
        <v>113263</v>
      </c>
      <c r="E13" s="4" t="inlineStr">
        <is>
          <t xml:space="preserve"> </t>
        </is>
      </c>
      <c r="F13" s="6" t="n">
        <v>146140</v>
      </c>
      <c r="G13" s="6" t="n">
        <v>173620</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Mar. 31, 2023</t>
        </is>
      </c>
      <c r="C2" s="2" t="inlineStr">
        <is>
          <t>Mar. 31, 2023</t>
        </is>
      </c>
      <c r="D2" s="2" t="inlineStr">
        <is>
          <t>Apr. 01, 2022</t>
        </is>
      </c>
    </row>
    <row r="3">
      <c r="A3" s="4" t="inlineStr">
        <is>
          <t>FSS International</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Valuation allowance against DTAs</t>
        </is>
      </c>
      <c r="B5" s="8" t="n">
        <v>3.8</v>
      </c>
      <c r="C5" s="8" t="n">
        <v>3.8</v>
      </c>
      <c r="D5" s="8" t="n">
        <v>8.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s>
  <sheetData>
    <row r="1">
      <c r="A1" s="1" t="inlineStr">
        <is>
          <t>Stockholders' Equity (Details) - $ / shares</t>
        </is>
      </c>
      <c r="B1" s="2" t="inlineStr">
        <is>
          <t>May 02, 2023</t>
        </is>
      </c>
      <c r="C1" s="2" t="inlineStr">
        <is>
          <t>Mar. 31, 2023</t>
        </is>
      </c>
      <c r="D1" s="2" t="inlineStr">
        <is>
          <t>Dec. 15, 2022</t>
        </is>
      </c>
      <c r="E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5" t="n">
        <v>100000000</v>
      </c>
      <c r="D3" s="4" t="inlineStr">
        <is>
          <t xml:space="preserve"> </t>
        </is>
      </c>
      <c r="E3" s="5" t="n">
        <v>100000000</v>
      </c>
    </row>
    <row r="4">
      <c r="A4" s="4" t="inlineStr">
        <is>
          <t>Preferred stock, par value (in dollars per share)</t>
        </is>
      </c>
      <c r="B4" s="4" t="inlineStr">
        <is>
          <t xml:space="preserve"> </t>
        </is>
      </c>
      <c r="C4" s="7" t="n">
        <v>0.01</v>
      </c>
      <c r="D4" s="4" t="inlineStr">
        <is>
          <t xml:space="preserve"> </t>
        </is>
      </c>
      <c r="E4" s="7" t="n">
        <v>0.01</v>
      </c>
    </row>
    <row r="5">
      <c r="A5" s="4" t="inlineStr">
        <is>
          <t>Preferred stock, shares issued (in shares)</t>
        </is>
      </c>
      <c r="B5" s="4" t="inlineStr">
        <is>
          <t xml:space="preserve"> </t>
        </is>
      </c>
      <c r="C5" s="5" t="n">
        <v>0</v>
      </c>
      <c r="D5" s="4" t="inlineStr">
        <is>
          <t xml:space="preserve"> </t>
        </is>
      </c>
      <c r="E5" s="5" t="n">
        <v>0</v>
      </c>
    </row>
    <row r="6">
      <c r="A6" s="4" t="inlineStr">
        <is>
          <t>Preferred stock, shares outstanding (in shares)</t>
        </is>
      </c>
      <c r="B6" s="4" t="inlineStr">
        <is>
          <t xml:space="preserve"> </t>
        </is>
      </c>
      <c r="C6" s="5" t="n">
        <v>0</v>
      </c>
      <c r="D6" s="4" t="inlineStr">
        <is>
          <t xml:space="preserve"> </t>
        </is>
      </c>
      <c r="E6" s="5" t="n">
        <v>0</v>
      </c>
    </row>
    <row r="7">
      <c r="A7" s="4" t="inlineStr">
        <is>
          <t>Common stock, shares authorized (in shares)</t>
        </is>
      </c>
      <c r="B7" s="4" t="inlineStr">
        <is>
          <t xml:space="preserve"> </t>
        </is>
      </c>
      <c r="C7" s="5" t="n">
        <v>600000000</v>
      </c>
      <c r="D7" s="4" t="inlineStr">
        <is>
          <t xml:space="preserve"> </t>
        </is>
      </c>
      <c r="E7" s="5" t="n">
        <v>6000000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payable (in dollars per share)</t>
        </is>
      </c>
      <c r="B10" s="7" t="n">
        <v>0.11</v>
      </c>
      <c r="C10" s="4" t="inlineStr">
        <is>
          <t xml:space="preserve"> </t>
        </is>
      </c>
      <c r="D10" s="4" t="inlineStr">
        <is>
          <t xml:space="preserve"> </t>
        </is>
      </c>
      <c r="E10" s="4" t="inlineStr">
        <is>
          <t xml:space="preserve"> </t>
        </is>
      </c>
    </row>
    <row r="11">
      <c r="A11" s="4" t="inlineStr">
        <is>
          <t>2023 Stock Incentiv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4" t="inlineStr">
        <is>
          <t xml:space="preserve"> </t>
        </is>
      </c>
      <c r="D13" s="5" t="n">
        <v>8500000</v>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nd Other Option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21100</v>
      </c>
      <c r="C4" s="6" t="n">
        <v>23200</v>
      </c>
      <c r="D4" s="6" t="n">
        <v>45100</v>
      </c>
      <c r="E4" s="6" t="n">
        <v>47900</v>
      </c>
    </row>
    <row r="5">
      <c r="A5" s="4" t="inlineStr">
        <is>
          <t>Taxes related to share-based compensation</t>
        </is>
      </c>
      <c r="B5" s="5" t="n">
        <v>3900</v>
      </c>
      <c r="C5" s="5" t="n">
        <v>4100</v>
      </c>
      <c r="D5" s="5" t="n">
        <v>8100</v>
      </c>
      <c r="E5" s="5" t="n">
        <v>8700</v>
      </c>
    </row>
    <row r="6">
      <c r="A6" s="4" t="inlineStr">
        <is>
          <t>Cash Received from Option Exercises/ESPP Purchases</t>
        </is>
      </c>
      <c r="B6" s="5" t="n">
        <v>4500</v>
      </c>
      <c r="C6" s="5" t="n">
        <v>12000</v>
      </c>
      <c r="D6" s="5" t="n">
        <v>34053</v>
      </c>
      <c r="E6" s="5" t="n">
        <v>23703</v>
      </c>
    </row>
    <row r="7">
      <c r="A7" s="4" t="inlineStr">
        <is>
          <t>Tax (Provision) Benefit on Share Deliveries</t>
        </is>
      </c>
      <c r="B7" s="5" t="n">
        <v>-100</v>
      </c>
      <c r="C7" s="5" t="n">
        <v>200</v>
      </c>
      <c r="D7" s="5" t="n">
        <v>400</v>
      </c>
      <c r="E7" s="5" t="n">
        <v>100</v>
      </c>
    </row>
    <row r="8">
      <c r="A8" s="4" t="inlineStr">
        <is>
          <t>TBO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900</v>
      </c>
      <c r="C10" s="5" t="n">
        <v>3800</v>
      </c>
      <c r="D10" s="5" t="n">
        <v>7600</v>
      </c>
      <c r="E10" s="5" t="n">
        <v>8200</v>
      </c>
    </row>
    <row r="11">
      <c r="A11" s="4" t="inlineStr">
        <is>
          <t>TB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1200</v>
      </c>
      <c r="C13" s="5" t="n">
        <v>1100</v>
      </c>
      <c r="D13" s="5" t="n">
        <v>3100</v>
      </c>
      <c r="E13" s="5" t="n">
        <v>240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5" t="n">
        <v>13200</v>
      </c>
      <c r="C16" s="5" t="n">
        <v>14300</v>
      </c>
      <c r="D16" s="5" t="n">
        <v>26800</v>
      </c>
      <c r="E16" s="5" t="n">
        <v>29400</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 expense</t>
        </is>
      </c>
      <c r="B19" s="5" t="n">
        <v>2300</v>
      </c>
      <c r="C19" s="5" t="n">
        <v>1200</v>
      </c>
      <c r="D19" s="5" t="n">
        <v>4400</v>
      </c>
      <c r="E19" s="5" t="n">
        <v>2800</v>
      </c>
    </row>
    <row r="20">
      <c r="A20" s="4" t="inlineStr">
        <is>
          <t>Deferr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llocated share-based compensation expense</t>
        </is>
      </c>
      <c r="B22" s="5" t="n">
        <v>500</v>
      </c>
      <c r="C22" s="5" t="n">
        <v>500</v>
      </c>
      <c r="D22" s="5" t="n">
        <v>800</v>
      </c>
      <c r="E22" s="5" t="n">
        <v>1000</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llocated share-based compensation expense</t>
        </is>
      </c>
      <c r="B25" s="6" t="n">
        <v>0</v>
      </c>
      <c r="C25" s="6" t="n">
        <v>2300</v>
      </c>
      <c r="D25" s="6" t="n">
        <v>2400</v>
      </c>
      <c r="E25" s="6" t="n">
        <v>4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recognized Compensation Cost (Details) shares in Millions</t>
        </is>
      </c>
      <c r="B1" s="2" t="inlineStr">
        <is>
          <t>6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granted (in shares)</t>
        </is>
      </c>
      <c r="B4" s="9" t="n">
        <v>2.7</v>
      </c>
    </row>
    <row r="5">
      <c r="A5" s="4" t="inlineStr">
        <is>
          <t>Award vesting period (in years)</t>
        </is>
      </c>
      <c r="B5" s="4" t="inlineStr">
        <is>
          <t>4 years</t>
        </is>
      </c>
    </row>
    <row r="6">
      <c r="A6" s="4" t="inlineStr">
        <is>
          <t>Award requisite service period (in years)</t>
        </is>
      </c>
      <c r="B6" s="4" t="inlineStr">
        <is>
          <t>4 years</t>
        </is>
      </c>
    </row>
    <row r="7">
      <c r="A7" s="4" t="inlineStr">
        <is>
          <t>TBOs</t>
        </is>
      </c>
      <c r="B7" s="4" t="inlineStr">
        <is>
          <t xml:space="preserve"> </t>
        </is>
      </c>
    </row>
    <row r="8">
      <c r="A8" s="3" t="inlineStr">
        <is>
          <t>Share-based Compensation Arrangement by Share-based Payment Award [Line Items]</t>
        </is>
      </c>
      <c r="B8" s="4" t="inlineStr">
        <is>
          <t xml:space="preserve"> </t>
        </is>
      </c>
    </row>
    <row r="9">
      <c r="A9" s="4" t="inlineStr">
        <is>
          <t>Shares granted (in shares)</t>
        </is>
      </c>
      <c r="B9" s="9" t="n">
        <v>0.9</v>
      </c>
    </row>
    <row r="10">
      <c r="A10" s="4" t="inlineStr">
        <is>
          <t>Weighted Average Grant-Date Fair Value (dollars per share) | $ / shares</t>
        </is>
      </c>
      <c r="B10" s="7" t="n">
        <v>17.01</v>
      </c>
    </row>
    <row r="11">
      <c r="A11" s="4" t="inlineStr">
        <is>
          <t>Award expiration period (in years)</t>
        </is>
      </c>
      <c r="B11" s="4" t="inlineStr">
        <is>
          <t>10 years</t>
        </is>
      </c>
    </row>
    <row r="12">
      <c r="A12" s="4" t="inlineStr">
        <is>
          <t>RSUs</t>
        </is>
      </c>
      <c r="B12" s="4" t="inlineStr">
        <is>
          <t xml:space="preserve"> </t>
        </is>
      </c>
    </row>
    <row r="13">
      <c r="A13" s="3" t="inlineStr">
        <is>
          <t>Share-based Compensation Arrangement by Share-based Payment Award [Line Items]</t>
        </is>
      </c>
      <c r="B13" s="4" t="inlineStr">
        <is>
          <t xml:space="preserve"> </t>
        </is>
      </c>
    </row>
    <row r="14">
      <c r="A14" s="4" t="inlineStr">
        <is>
          <t>Shares granted (in shares)</t>
        </is>
      </c>
      <c r="B14" s="9" t="n">
        <v>1.3</v>
      </c>
    </row>
    <row r="15">
      <c r="A15" s="4" t="inlineStr">
        <is>
          <t>Weighted Average Grant-Date Fair Value (dollars per share) | $ / shares</t>
        </is>
      </c>
      <c r="B15" s="7" t="n">
        <v>40.27</v>
      </c>
    </row>
    <row r="16">
      <c r="A16" s="4" t="inlineStr">
        <is>
          <t>PSU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9" t="n">
        <v>0.5</v>
      </c>
    </row>
    <row r="19">
      <c r="A19" s="4" t="inlineStr">
        <is>
          <t>Weighted Average Grant-Date Fair Value (dollars per share) | $ / shares</t>
        </is>
      </c>
      <c r="B19" s="7" t="n">
        <v>48.88</v>
      </c>
    </row>
    <row r="20">
      <c r="A20" s="4" t="inlineStr">
        <is>
          <t>Award vesting period (in years)</t>
        </is>
      </c>
      <c r="B2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row>
    <row r="2">
      <c r="B2" s="2" t="inlineStr">
        <is>
          <t>Mar. 31, 2023</t>
        </is>
      </c>
      <c r="C2" s="2" t="inlineStr">
        <is>
          <t>Dec. 30, 2022</t>
        </is>
      </c>
      <c r="D2" s="2" t="inlineStr">
        <is>
          <t>Apr. 01, 2022</t>
        </is>
      </c>
      <c r="E2" s="2" t="inlineStr">
        <is>
          <t>Dec. 31, 2021</t>
        </is>
      </c>
      <c r="F2" s="2" t="inlineStr">
        <is>
          <t>Mar. 31, 2023</t>
        </is>
      </c>
      <c r="G2" s="2" t="inlineStr">
        <is>
          <t>Apr. 01, 2022</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6" t="n">
        <v>56041</v>
      </c>
      <c r="C4" s="6" t="n">
        <v>74151</v>
      </c>
      <c r="D4" s="6" t="n">
        <v>35748</v>
      </c>
      <c r="E4" s="6" t="n">
        <v>42611</v>
      </c>
      <c r="F4" s="6" t="n">
        <v>130192</v>
      </c>
      <c r="G4" s="6" t="n">
        <v>78359</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shares outstanding (in shares)</t>
        </is>
      </c>
      <c r="B6" s="5" t="n">
        <v>260673</v>
      </c>
      <c r="C6" s="4" t="inlineStr">
        <is>
          <t xml:space="preserve"> </t>
        </is>
      </c>
      <c r="D6" s="5" t="n">
        <v>257100</v>
      </c>
      <c r="E6" s="4" t="inlineStr">
        <is>
          <t xml:space="preserve"> </t>
        </is>
      </c>
      <c r="F6" s="5" t="n">
        <v>260063</v>
      </c>
      <c r="G6" s="5" t="n">
        <v>256785</v>
      </c>
    </row>
    <row r="7">
      <c r="A7" s="4" t="inlineStr">
        <is>
          <t>Effect of dilutive securities (in shares)</t>
        </is>
      </c>
      <c r="B7" s="5" t="n">
        <v>1864</v>
      </c>
      <c r="C7" s="4" t="inlineStr">
        <is>
          <t xml:space="preserve"> </t>
        </is>
      </c>
      <c r="D7" s="5" t="n">
        <v>1647</v>
      </c>
      <c r="E7" s="4" t="inlineStr">
        <is>
          <t xml:space="preserve"> </t>
        </is>
      </c>
      <c r="F7" s="5" t="n">
        <v>1930</v>
      </c>
      <c r="G7" s="5" t="n">
        <v>1614</v>
      </c>
    </row>
    <row r="8">
      <c r="A8" s="4" t="inlineStr">
        <is>
          <t>Diluted weighted-average shares outstanding (in shares)</t>
        </is>
      </c>
      <c r="B8" s="5" t="n">
        <v>262537</v>
      </c>
      <c r="C8" s="4" t="inlineStr">
        <is>
          <t xml:space="preserve"> </t>
        </is>
      </c>
      <c r="D8" s="5" t="n">
        <v>258747</v>
      </c>
      <c r="E8" s="4" t="inlineStr">
        <is>
          <t xml:space="preserve"> </t>
        </is>
      </c>
      <c r="F8" s="5" t="n">
        <v>261993</v>
      </c>
      <c r="G8" s="5" t="n">
        <v>258399</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Aramark stockholders (in dollars per share)</t>
        </is>
      </c>
      <c r="B10" s="7" t="n">
        <v>0.21</v>
      </c>
      <c r="C10" s="4" t="inlineStr">
        <is>
          <t xml:space="preserve"> </t>
        </is>
      </c>
      <c r="D10" s="7" t="n">
        <v>0.14</v>
      </c>
      <c r="E10" s="4" t="inlineStr">
        <is>
          <t xml:space="preserve"> </t>
        </is>
      </c>
      <c r="F10" s="7" t="n">
        <v>0.5</v>
      </c>
      <c r="G10" s="7" t="n">
        <v>0.31</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Aramark stockholders (in dollars per share)</t>
        </is>
      </c>
      <c r="B12" s="7" t="n">
        <v>0.21</v>
      </c>
      <c r="C12" s="4" t="inlineStr">
        <is>
          <t xml:space="preserve"> </t>
        </is>
      </c>
      <c r="D12" s="7" t="n">
        <v>0.14</v>
      </c>
      <c r="E12" s="4" t="inlineStr">
        <is>
          <t xml:space="preserve"> </t>
        </is>
      </c>
      <c r="F12" s="7" t="n">
        <v>0.5</v>
      </c>
      <c r="G12" s="7" t="n">
        <v>0.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4" t="inlineStr">
        <is>
          <t>Share-based Compensation Awar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 (in shares)</t>
        </is>
      </c>
      <c r="B5" s="9" t="n">
        <v>8.6</v>
      </c>
      <c r="C5" s="9" t="n">
        <v>9.699999999999999</v>
      </c>
      <c r="D5" s="9" t="n">
        <v>8.800000000000001</v>
      </c>
      <c r="E5" s="9" t="n">
        <v>9.6</v>
      </c>
    </row>
    <row r="6">
      <c r="A6" s="4" t="inlineStr">
        <is>
          <t>Performance-Based Options and 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9" t="n">
        <v>0.9</v>
      </c>
      <c r="C8" s="5" t="n">
        <v>1</v>
      </c>
      <c r="D8" s="9" t="n">
        <v>0.9</v>
      </c>
      <c r="E8"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3 USD ($)</t>
        </is>
      </c>
    </row>
    <row r="2">
      <c r="A2" s="3" t="inlineStr">
        <is>
          <t>Loss Contingencies [Line Items]</t>
        </is>
      </c>
      <c r="B2" s="4" t="inlineStr">
        <is>
          <t xml:space="preserve"> </t>
        </is>
      </c>
    </row>
    <row r="3">
      <c r="A3" s="4" t="inlineStr">
        <is>
          <t>Residual value guarantee</t>
        </is>
      </c>
      <c r="B3" s="6" t="n">
        <v>0</v>
      </c>
    </row>
    <row r="4">
      <c r="A4" s="4" t="inlineStr">
        <is>
          <t>Minimum | Vehicles</t>
        </is>
      </c>
      <c r="B4" s="4" t="inlineStr">
        <is>
          <t xml:space="preserve"> </t>
        </is>
      </c>
    </row>
    <row r="5">
      <c r="A5" s="3" t="inlineStr">
        <is>
          <t>Loss Contingencies [Line Items]</t>
        </is>
      </c>
      <c r="B5" s="4" t="inlineStr">
        <is>
          <t xml:space="preserve"> </t>
        </is>
      </c>
    </row>
    <row r="6">
      <c r="A6" s="4" t="inlineStr">
        <is>
          <t>Lease term (in years)</t>
        </is>
      </c>
      <c r="B6" s="4" t="inlineStr">
        <is>
          <t>1 year</t>
        </is>
      </c>
    </row>
    <row r="7">
      <c r="A7" s="4" t="inlineStr">
        <is>
          <t>Maximum</t>
        </is>
      </c>
      <c r="B7" s="4" t="inlineStr">
        <is>
          <t xml:space="preserve"> </t>
        </is>
      </c>
    </row>
    <row r="8">
      <c r="A8" s="3" t="inlineStr">
        <is>
          <t>Loss Contingencies [Line Items]</t>
        </is>
      </c>
      <c r="B8" s="4" t="inlineStr">
        <is>
          <t xml:space="preserve"> </t>
        </is>
      </c>
    </row>
    <row r="9">
      <c r="A9" s="4" t="inlineStr">
        <is>
          <t>Residual value guarantee</t>
        </is>
      </c>
      <c r="B9" s="6" t="n">
        <v>26900000</v>
      </c>
    </row>
    <row r="10">
      <c r="A10" s="4" t="inlineStr">
        <is>
          <t>Residual value of leased asset</t>
        </is>
      </c>
      <c r="B10" s="6" t="n">
        <v>0</v>
      </c>
    </row>
    <row r="11">
      <c r="A11" s="4" t="inlineStr">
        <is>
          <t>Maximum | Vehicles</t>
        </is>
      </c>
      <c r="B11" s="4" t="inlineStr">
        <is>
          <t xml:space="preserve"> </t>
        </is>
      </c>
    </row>
    <row r="12">
      <c r="A12" s="3" t="inlineStr">
        <is>
          <t>Loss Contingencies [Line Items]</t>
        </is>
      </c>
      <c r="B12" s="4" t="inlineStr">
        <is>
          <t xml:space="preserve"> </t>
        </is>
      </c>
    </row>
    <row r="13">
      <c r="A13" s="4" t="inlineStr">
        <is>
          <t>Lease term (in years)</t>
        </is>
      </c>
      <c r="B13"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3" customWidth="1" min="2" max="2"/>
    <col width="22" customWidth="1" min="3" max="3"/>
  </cols>
  <sheetData>
    <row r="1">
      <c r="A1" s="1" t="inlineStr">
        <is>
          <t>Business Segments - Narrative (Details) $ in Millions</t>
        </is>
      </c>
      <c r="B1" s="2" t="inlineStr">
        <is>
          <t>6 Months Ended</t>
        </is>
      </c>
    </row>
    <row r="2">
      <c r="B2" s="2" t="inlineStr">
        <is>
          <t>Mar. 31, 2023 USD ($) segment nationalPark</t>
        </is>
      </c>
      <c r="C2" s="2" t="inlineStr">
        <is>
          <t>Apr. 0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ossessory interest in National Park service sites | nationalPark</t>
        </is>
      </c>
      <c r="B5" s="5" t="n">
        <v>1</v>
      </c>
      <c r="C5" s="4" t="inlineStr">
        <is>
          <t xml:space="preserve"> </t>
        </is>
      </c>
    </row>
    <row r="6">
      <c r="A6" s="4" t="inlineStr">
        <is>
          <t>Cost of services provided | FSS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ceeds from recovery of investment | $</t>
        </is>
      </c>
      <c r="B8" s="8" t="n">
        <v>19.8</v>
      </c>
      <c r="C8" s="6" t="n">
        <v>9</v>
      </c>
    </row>
    <row r="9">
      <c r="A9" s="4" t="inlineStr">
        <is>
          <t>Food Services | Sales | Product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73</v>
      </c>
      <c r="C11" s="4" t="inlineStr">
        <is>
          <t xml:space="preserve"> </t>
        </is>
      </c>
    </row>
    <row r="12">
      <c r="A12" s="4" t="inlineStr">
        <is>
          <t>Facilities &amp; Other | Sales | Product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27</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02085</v>
      </c>
      <c r="C4" s="6" t="n">
        <v>3860529</v>
      </c>
      <c r="D4" s="6" t="n">
        <v>9203083</v>
      </c>
      <c r="E4" s="6" t="n">
        <v>7808789</v>
      </c>
    </row>
    <row r="5">
      <c r="A5" s="4" t="inlineStr">
        <is>
          <t>Total Operating Income</t>
        </is>
      </c>
      <c r="B5" s="5" t="n">
        <v>181983</v>
      </c>
      <c r="C5" s="5" t="n">
        <v>141991</v>
      </c>
      <c r="D5" s="5" t="n">
        <v>381629</v>
      </c>
      <c r="E5" s="5" t="n">
        <v>282238</v>
      </c>
    </row>
    <row r="6">
      <c r="A6" s="4" t="inlineStr">
        <is>
          <t>Interest and Other Financing Costs, net</t>
        </is>
      </c>
      <c r="B6" s="5" t="n">
        <v>114021</v>
      </c>
      <c r="C6" s="5" t="n">
        <v>89685</v>
      </c>
      <c r="D6" s="5" t="n">
        <v>215366</v>
      </c>
      <c r="E6" s="5" t="n">
        <v>182702</v>
      </c>
    </row>
    <row r="7">
      <c r="A7" s="4" t="inlineStr">
        <is>
          <t>Income Before Income Taxes</t>
        </is>
      </c>
      <c r="B7" s="5" t="n">
        <v>67962</v>
      </c>
      <c r="C7" s="5" t="n">
        <v>52306</v>
      </c>
      <c r="D7" s="5" t="n">
        <v>166263</v>
      </c>
      <c r="E7" s="5" t="n">
        <v>99536</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Income</t>
        </is>
      </c>
      <c r="B10" s="5" t="n">
        <v>218700</v>
      </c>
      <c r="C10" s="5" t="n">
        <v>175200</v>
      </c>
      <c r="D10" s="5" t="n">
        <v>455200</v>
      </c>
      <c r="E10" s="5" t="n">
        <v>355800</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perating Income</t>
        </is>
      </c>
      <c r="B13" s="5" t="n">
        <v>-36700</v>
      </c>
      <c r="C13" s="5" t="n">
        <v>-33200</v>
      </c>
      <c r="D13" s="5" t="n">
        <v>-73600</v>
      </c>
      <c r="E13" s="5" t="n">
        <v>-73600</v>
      </c>
    </row>
    <row r="14">
      <c r="A14" s="4" t="inlineStr">
        <is>
          <t>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5" t="n">
        <v>182000</v>
      </c>
      <c r="C16" s="5" t="n">
        <v>142000</v>
      </c>
      <c r="D16" s="5" t="n">
        <v>381600</v>
      </c>
      <c r="E16" s="5" t="n">
        <v>282200</v>
      </c>
    </row>
    <row r="17">
      <c r="A17" s="4" t="inlineStr">
        <is>
          <t>Interest and Other Financing Costs, net</t>
        </is>
      </c>
      <c r="B17" s="5" t="n">
        <v>114000</v>
      </c>
      <c r="C17" s="5" t="n">
        <v>89700</v>
      </c>
      <c r="D17" s="5" t="n">
        <v>215300</v>
      </c>
      <c r="E17" s="5" t="n">
        <v>182700</v>
      </c>
    </row>
    <row r="18">
      <c r="A18" s="4" t="inlineStr">
        <is>
          <t>Income Before Income Taxes</t>
        </is>
      </c>
      <c r="B18" s="5" t="n">
        <v>68000</v>
      </c>
      <c r="C18" s="5" t="n">
        <v>52300</v>
      </c>
      <c r="D18" s="5" t="n">
        <v>166300</v>
      </c>
      <c r="E18" s="5" t="n">
        <v>99500</v>
      </c>
    </row>
    <row r="19">
      <c r="A19" s="4" t="inlineStr">
        <is>
          <t>FSS United Stat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2843200</v>
      </c>
      <c r="C21" s="5" t="n">
        <v>2338300</v>
      </c>
      <c r="D21" s="5" t="n">
        <v>5764200</v>
      </c>
      <c r="E21" s="5" t="n">
        <v>4763700</v>
      </c>
    </row>
    <row r="22">
      <c r="A22" s="4" t="inlineStr">
        <is>
          <t>FSS United State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Operating Income</t>
        </is>
      </c>
      <c r="B24" s="5" t="n">
        <v>156000</v>
      </c>
      <c r="C24" s="5" t="n">
        <v>82100</v>
      </c>
      <c r="D24" s="5" t="n">
        <v>319200</v>
      </c>
      <c r="E24" s="5" t="n">
        <v>181100</v>
      </c>
    </row>
    <row r="25">
      <c r="A25" s="4" t="inlineStr">
        <is>
          <t>FSS Internationa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073000</v>
      </c>
      <c r="C27" s="5" t="n">
        <v>870900</v>
      </c>
      <c r="D27" s="5" t="n">
        <v>2065700</v>
      </c>
      <c r="E27" s="5" t="n">
        <v>1744100</v>
      </c>
    </row>
    <row r="28">
      <c r="A28" s="4" t="inlineStr">
        <is>
          <t>FSS International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Operating Income</t>
        </is>
      </c>
      <c r="B30" s="5" t="n">
        <v>6800</v>
      </c>
      <c r="C30" s="5" t="n">
        <v>37100</v>
      </c>
      <c r="D30" s="5" t="n">
        <v>33600</v>
      </c>
      <c r="E30" s="5" t="n">
        <v>59800</v>
      </c>
    </row>
    <row r="31">
      <c r="A31" s="4" t="inlineStr">
        <is>
          <t>Uniform</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685900</v>
      </c>
      <c r="C33" s="5" t="n">
        <v>651300</v>
      </c>
      <c r="D33" s="5" t="n">
        <v>1373200</v>
      </c>
      <c r="E33" s="5" t="n">
        <v>1301000</v>
      </c>
    </row>
    <row r="34">
      <c r="A34" s="4" t="inlineStr">
        <is>
          <t>Uniform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Operating Income</t>
        </is>
      </c>
      <c r="B36" s="6" t="n">
        <v>55900</v>
      </c>
      <c r="C36" s="6" t="n">
        <v>56000</v>
      </c>
      <c r="D36" s="6" t="n">
        <v>102400</v>
      </c>
      <c r="E36" s="6" t="n">
        <v>114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Financial Liabilities (Details) - USD ($) $ in Millions</t>
        </is>
      </c>
      <c r="B1" s="2" t="inlineStr">
        <is>
          <t>3 Months Ended</t>
        </is>
      </c>
      <c r="C1" s="2" t="inlineStr">
        <is>
          <t>6 Months Ended</t>
        </is>
      </c>
    </row>
    <row r="2">
      <c r="B2" s="2" t="inlineStr">
        <is>
          <t>Mar. 31, 2023</t>
        </is>
      </c>
      <c r="C2" s="2" t="inlineStr">
        <is>
          <t>Mar. 31, 2023</t>
        </is>
      </c>
      <c r="D2" s="2" t="inlineStr">
        <is>
          <t>Sep. 30, 2022</t>
        </is>
      </c>
    </row>
    <row r="3">
      <c r="A3" s="4" t="inlineStr">
        <is>
          <t>Fair Value Disclosure | Union Supply Group, Inc.</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 in amount of contingent consideration liability</t>
        </is>
      </c>
      <c r="B5" s="8" t="n">
        <v>29.7</v>
      </c>
      <c r="C5" s="8" t="n">
        <v>29.7</v>
      </c>
      <c r="D5" s="4" t="inlineStr">
        <is>
          <t xml:space="preserve"> </t>
        </is>
      </c>
    </row>
    <row r="6">
      <c r="A6" s="4" t="inlineStr">
        <is>
          <t>Fair Value Disclosure | Next Level Hospital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amount of contingent consideration liability</t>
        </is>
      </c>
      <c r="B8" s="9" t="n">
        <v>18.4</v>
      </c>
      <c r="C8" s="9" t="n">
        <v>48.4</v>
      </c>
      <c r="D8" s="4" t="inlineStr">
        <is>
          <t xml:space="preserve"> </t>
        </is>
      </c>
    </row>
    <row r="9">
      <c r="A9" s="4" t="inlineStr">
        <is>
          <t>Fair Value Disclosure | Fair Value, Measurements,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9" t="n">
        <v>7968.1</v>
      </c>
      <c r="C11" s="9" t="n">
        <v>7968.1</v>
      </c>
      <c r="D11" s="8" t="n">
        <v>7153.4</v>
      </c>
    </row>
    <row r="12">
      <c r="A12" s="4" t="inlineStr">
        <is>
          <t>Fair Value Disclosure | Fair Value, Measurements, Recurring | Union Supply Group, In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t>
        </is>
      </c>
      <c r="B14" s="9" t="n">
        <v>20.3</v>
      </c>
      <c r="C14" s="9" t="n">
        <v>20.3</v>
      </c>
      <c r="D14" s="9" t="n">
        <v>45.8</v>
      </c>
    </row>
    <row r="15">
      <c r="A15" s="4" t="inlineStr">
        <is>
          <t>Fair Value Disclosure | Fair Value, Measurements, Recurring | Next Level Hospita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t>
        </is>
      </c>
      <c r="B17" s="5" t="n">
        <v>0</v>
      </c>
      <c r="C17" s="5" t="n">
        <v>0</v>
      </c>
      <c r="D17" s="9" t="n">
        <v>48.4</v>
      </c>
    </row>
    <row r="18">
      <c r="A18" s="4" t="inlineStr">
        <is>
          <t>Carrying Value Disclosur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rrying value of debt</t>
        </is>
      </c>
      <c r="B20" s="8" t="n">
        <v>8017.1</v>
      </c>
      <c r="C20" s="8" t="n">
        <v>8017.1</v>
      </c>
      <c r="D20" s="8" t="n">
        <v>74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129533</v>
      </c>
      <c r="C4" s="6" t="n">
        <v>7825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73273</v>
      </c>
      <c r="C6" s="5" t="n">
        <v>267803</v>
      </c>
    </row>
    <row r="7">
      <c r="A7" s="4" t="inlineStr">
        <is>
          <t>Asset write-downs</t>
        </is>
      </c>
      <c r="B7" s="5" t="n">
        <v>35479</v>
      </c>
      <c r="C7" s="5" t="n">
        <v>0</v>
      </c>
    </row>
    <row r="8">
      <c r="A8" s="4" t="inlineStr">
        <is>
          <t>Reduction of contingent consideration liability (see Note 13)</t>
        </is>
      </c>
      <c r="B8" s="5" t="n">
        <v>-73891</v>
      </c>
      <c r="C8" s="5" t="n">
        <v>0</v>
      </c>
    </row>
    <row r="9">
      <c r="A9" s="4" t="inlineStr">
        <is>
          <t>Deferred income taxes</t>
        </is>
      </c>
      <c r="B9" s="5" t="n">
        <v>20700</v>
      </c>
      <c r="C9" s="5" t="n">
        <v>5350</v>
      </c>
    </row>
    <row r="10">
      <c r="A10" s="4" t="inlineStr">
        <is>
          <t>Share-based compensation expense</t>
        </is>
      </c>
      <c r="B10" s="5" t="n">
        <v>45077</v>
      </c>
      <c r="C10" s="5" t="n">
        <v>47913</v>
      </c>
    </row>
    <row r="11">
      <c r="A11" s="3" t="inlineStr">
        <is>
          <t>Changes in operating assets and liabilities:</t>
        </is>
      </c>
      <c r="B11" s="4" t="inlineStr">
        <is>
          <t xml:space="preserve"> </t>
        </is>
      </c>
      <c r="C11" s="4" t="inlineStr">
        <is>
          <t xml:space="preserve"> </t>
        </is>
      </c>
    </row>
    <row r="12">
      <c r="A12" s="4" t="inlineStr">
        <is>
          <t>Receivables</t>
        </is>
      </c>
      <c r="B12" s="5" t="n">
        <v>-142561</v>
      </c>
      <c r="C12" s="5" t="n">
        <v>-223966</v>
      </c>
    </row>
    <row r="13">
      <c r="A13" s="4" t="inlineStr">
        <is>
          <t>Inventories</t>
        </is>
      </c>
      <c r="B13" s="5" t="n">
        <v>-49053</v>
      </c>
      <c r="C13" s="5" t="n">
        <v>-21920</v>
      </c>
    </row>
    <row r="14">
      <c r="A14" s="4" t="inlineStr">
        <is>
          <t>Prepayments and Other Current Assets</t>
        </is>
      </c>
      <c r="B14" s="5" t="n">
        <v>-20267</v>
      </c>
      <c r="C14" s="5" t="n">
        <v>-15632</v>
      </c>
    </row>
    <row r="15">
      <c r="A15" s="4" t="inlineStr">
        <is>
          <t>Accounts Payable</t>
        </is>
      </c>
      <c r="B15" s="5" t="n">
        <v>-222552</v>
      </c>
      <c r="C15" s="5" t="n">
        <v>1091</v>
      </c>
    </row>
    <row r="16">
      <c r="A16" s="4" t="inlineStr">
        <is>
          <t>Accrued Expenses</t>
        </is>
      </c>
      <c r="B16" s="5" t="n">
        <v>-219507</v>
      </c>
      <c r="C16" s="5" t="n">
        <v>-250460</v>
      </c>
    </row>
    <row r="17">
      <c r="A17" s="4" t="inlineStr">
        <is>
          <t>Payments made to clients on contracts</t>
        </is>
      </c>
      <c r="B17" s="5" t="n">
        <v>-85335</v>
      </c>
      <c r="C17" s="5" t="n">
        <v>-14977</v>
      </c>
    </row>
    <row r="18">
      <c r="A18" s="4" t="inlineStr">
        <is>
          <t>Other operating activities</t>
        </is>
      </c>
      <c r="B18" s="5" t="n">
        <v>16382</v>
      </c>
      <c r="C18" s="5" t="n">
        <v>-1721</v>
      </c>
    </row>
    <row r="19">
      <c r="A19" s="4" t="inlineStr">
        <is>
          <t>Net cash used in operating activities</t>
        </is>
      </c>
      <c r="B19" s="5" t="n">
        <v>-292722</v>
      </c>
      <c r="C19" s="5" t="n">
        <v>-128267</v>
      </c>
    </row>
    <row r="20">
      <c r="A20" s="3" t="inlineStr">
        <is>
          <t>Cash flows from investing activities:</t>
        </is>
      </c>
      <c r="B20" s="4" t="inlineStr">
        <is>
          <t xml:space="preserve"> </t>
        </is>
      </c>
      <c r="C20" s="4" t="inlineStr">
        <is>
          <t xml:space="preserve"> </t>
        </is>
      </c>
    </row>
    <row r="21">
      <c r="A21" s="4" t="inlineStr">
        <is>
          <t>Purchases of property and equipment and other</t>
        </is>
      </c>
      <c r="B21" s="5" t="n">
        <v>-202911</v>
      </c>
      <c r="C21" s="5" t="n">
        <v>-173035</v>
      </c>
    </row>
    <row r="22">
      <c r="A22" s="4" t="inlineStr">
        <is>
          <t>Disposals of property and equipment</t>
        </is>
      </c>
      <c r="B22" s="5" t="n">
        <v>18623</v>
      </c>
      <c r="C22" s="5" t="n">
        <v>10003</v>
      </c>
    </row>
    <row r="23">
      <c r="A23" s="4" t="inlineStr">
        <is>
          <t>Purchases of marketable securities</t>
        </is>
      </c>
      <c r="B23" s="5" t="n">
        <v>-69998</v>
      </c>
      <c r="C23" s="5" t="n">
        <v>0</v>
      </c>
    </row>
    <row r="24">
      <c r="A24" s="4" t="inlineStr">
        <is>
          <t>Proceeds from marketable securities</t>
        </is>
      </c>
      <c r="B24" s="5" t="n">
        <v>40000</v>
      </c>
      <c r="C24" s="5" t="n">
        <v>0</v>
      </c>
    </row>
    <row r="25">
      <c r="A25" s="4" t="inlineStr">
        <is>
          <t>Acquisition of certain businesses, net of cash acquired</t>
        </is>
      </c>
      <c r="B25" s="5" t="n">
        <v>-31182</v>
      </c>
      <c r="C25" s="5" t="n">
        <v>-72556</v>
      </c>
    </row>
    <row r="26">
      <c r="A26" s="4" t="inlineStr">
        <is>
          <t>Acquisition of certain equity method investments</t>
        </is>
      </c>
      <c r="B26" s="5" t="n">
        <v>0</v>
      </c>
      <c r="C26" s="5" t="n">
        <v>-64000</v>
      </c>
    </row>
    <row r="27">
      <c r="A27" s="4" t="inlineStr">
        <is>
          <t>Other investing activities</t>
        </is>
      </c>
      <c r="B27" s="5" t="n">
        <v>19611</v>
      </c>
      <c r="C27" s="5" t="n">
        <v>9769</v>
      </c>
    </row>
    <row r="28">
      <c r="A28" s="4" t="inlineStr">
        <is>
          <t>Net cash used in investing activities</t>
        </is>
      </c>
      <c r="B28" s="5" t="n">
        <v>-225857</v>
      </c>
      <c r="C28" s="5" t="n">
        <v>-289819</v>
      </c>
    </row>
    <row r="29">
      <c r="A29" s="3" t="inlineStr">
        <is>
          <t>Cash flows from financing activities:</t>
        </is>
      </c>
      <c r="B29" s="4" t="inlineStr">
        <is>
          <t xml:space="preserve"> </t>
        </is>
      </c>
      <c r="C29" s="4" t="inlineStr">
        <is>
          <t xml:space="preserve"> </t>
        </is>
      </c>
    </row>
    <row r="30">
      <c r="A30" s="4" t="inlineStr">
        <is>
          <t>Proceeds from long-term borrowings</t>
        </is>
      </c>
      <c r="B30" s="5" t="n">
        <v>174937</v>
      </c>
      <c r="C30" s="5" t="n">
        <v>101878</v>
      </c>
    </row>
    <row r="31">
      <c r="A31" s="4" t="inlineStr">
        <is>
          <t>Payments of long-term borrowings</t>
        </is>
      </c>
      <c r="B31" s="5" t="n">
        <v>-52086</v>
      </c>
      <c r="C31" s="5" t="n">
        <v>-42821</v>
      </c>
    </row>
    <row r="32">
      <c r="A32" s="4" t="inlineStr">
        <is>
          <t>Net change in funding under the Receivables Facility</t>
        </is>
      </c>
      <c r="B32" s="5" t="n">
        <v>395065</v>
      </c>
      <c r="C32" s="5" t="n">
        <v>300000</v>
      </c>
    </row>
    <row r="33">
      <c r="A33" s="4" t="inlineStr">
        <is>
          <t>Payments of dividends</t>
        </is>
      </c>
      <c r="B33" s="5" t="n">
        <v>-57225</v>
      </c>
      <c r="C33" s="5" t="n">
        <v>-56464</v>
      </c>
    </row>
    <row r="34">
      <c r="A34" s="4" t="inlineStr">
        <is>
          <t>Proceeds from issuance of common stock</t>
        </is>
      </c>
      <c r="B34" s="5" t="n">
        <v>34053</v>
      </c>
      <c r="C34" s="5" t="n">
        <v>23703</v>
      </c>
    </row>
    <row r="35">
      <c r="A35" s="4" t="inlineStr">
        <is>
          <t>Other financing activities</t>
        </is>
      </c>
      <c r="B35" s="5" t="n">
        <v>-17417</v>
      </c>
      <c r="C35" s="5" t="n">
        <v>-8483</v>
      </c>
    </row>
    <row r="36">
      <c r="A36" s="4" t="inlineStr">
        <is>
          <t>Net cash provided by financing activities</t>
        </is>
      </c>
      <c r="B36" s="5" t="n">
        <v>477327</v>
      </c>
      <c r="C36" s="5" t="n">
        <v>317813</v>
      </c>
    </row>
    <row r="37">
      <c r="A37" s="4" t="inlineStr">
        <is>
          <t>Effect of foreign exchange rates on cash and cash equivalents</t>
        </is>
      </c>
      <c r="B37" s="5" t="n">
        <v>14492</v>
      </c>
      <c r="C37" s="5" t="n">
        <v>-3012</v>
      </c>
    </row>
    <row r="38">
      <c r="A38" s="4" t="inlineStr">
        <is>
          <t>Decrease in cash and cash equivalents</t>
        </is>
      </c>
      <c r="B38" s="5" t="n">
        <v>-26760</v>
      </c>
      <c r="C38" s="5" t="n">
        <v>-103285</v>
      </c>
    </row>
    <row r="39">
      <c r="A39" s="4" t="inlineStr">
        <is>
          <t>Cash and cash equivalents, beginning of period</t>
        </is>
      </c>
      <c r="B39" s="5" t="n">
        <v>329452</v>
      </c>
      <c r="C39" s="5" t="n">
        <v>532591</v>
      </c>
    </row>
    <row r="40">
      <c r="A40" s="4" t="inlineStr">
        <is>
          <t>Cash and cash equivalents, end of period</t>
        </is>
      </c>
      <c r="B40" s="5" t="n">
        <v>302692</v>
      </c>
      <c r="C40" s="5" t="n">
        <v>429306</v>
      </c>
    </row>
    <row r="41">
      <c r="A41" s="3" t="inlineStr">
        <is>
          <t>Supplemental Cash Flow Information</t>
        </is>
      </c>
      <c r="B41" s="4" t="inlineStr">
        <is>
          <t xml:space="preserve"> </t>
        </is>
      </c>
      <c r="C41" s="4" t="inlineStr">
        <is>
          <t xml:space="preserve"> </t>
        </is>
      </c>
    </row>
    <row r="42">
      <c r="A42" s="4" t="inlineStr">
        <is>
          <t>Interest paid</t>
        </is>
      </c>
      <c r="B42" s="5" t="n">
        <v>201900</v>
      </c>
      <c r="C42" s="5" t="n">
        <v>173200</v>
      </c>
    </row>
    <row r="43">
      <c r="A43" s="4" t="inlineStr">
        <is>
          <t>Income taxes paid</t>
        </is>
      </c>
      <c r="B43" s="6" t="n">
        <v>22700</v>
      </c>
      <c r="C43" s="6" t="n">
        <v>10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Millions</t>
        </is>
      </c>
      <c r="B1" s="2" t="inlineStr">
        <is>
          <t>Feb. 02, 2023 USD ($)</t>
        </is>
      </c>
      <c r="C1" s="2" t="inlineStr">
        <is>
          <t>Apr. 17, 2023 USD ($)</t>
        </is>
      </c>
      <c r="D1" s="2" t="inlineStr">
        <is>
          <t>Apr. 17, 2023 JPY (¥)</t>
        </is>
      </c>
      <c r="E1" s="2" t="inlineStr">
        <is>
          <t>Mar. 31, 2023 USD ($)</t>
        </is>
      </c>
      <c r="F1" s="2" t="inlineStr">
        <is>
          <t>Sep. 30, 2022 USD ($)</t>
        </is>
      </c>
    </row>
    <row r="2">
      <c r="A2" s="4" t="inlineStr">
        <is>
          <t>Senior secured term loan facility, due March 2025 | Secured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1662243</v>
      </c>
      <c r="F4" s="6" t="n">
        <v>1661611</v>
      </c>
    </row>
    <row r="5">
      <c r="A5" s="4" t="inlineStr">
        <is>
          <t>Senior secured term loan facility, due April 2026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6" t="n">
        <v>343362</v>
      </c>
      <c r="F7" s="6" t="n">
        <v>334135</v>
      </c>
    </row>
    <row r="8">
      <c r="A8" s="4" t="inlineStr">
        <is>
          <t>Subsequent Event | Senior secured term loan facility, due March 2025 | US Denominated Term Loan, Aramark Services, Inc. Due 2025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6" t="n">
        <v>468000</v>
      </c>
      <c r="D10" s="4" t="inlineStr">
        <is>
          <t xml:space="preserve"> </t>
        </is>
      </c>
      <c r="E10" s="4" t="inlineStr">
        <is>
          <t xml:space="preserve"> </t>
        </is>
      </c>
      <c r="F10" s="4" t="inlineStr">
        <is>
          <t xml:space="preserve"> </t>
        </is>
      </c>
    </row>
    <row r="11">
      <c r="A11" s="4" t="inlineStr">
        <is>
          <t>Subsequent Event | Senior secured term loan facility, due April 2026 | YEN Denominated Term Loan, Aramark Services, Inc. Due 2026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6" t="n">
        <v>63000</v>
      </c>
      <c r="D13" s="13" t="n">
        <v>8409</v>
      </c>
      <c r="E13" s="4" t="inlineStr">
        <is>
          <t xml:space="preserve"> </t>
        </is>
      </c>
      <c r="F13" s="4" t="inlineStr">
        <is>
          <t xml:space="preserve"> </t>
        </is>
      </c>
    </row>
    <row r="14">
      <c r="A14" s="4" t="inlineStr">
        <is>
          <t>AIM Services Co., Ltd | AIM Services Co.,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interest, percent</t>
        </is>
      </c>
      <c r="B16" s="10" t="n">
        <v>0.5</v>
      </c>
      <c r="C16" s="4" t="inlineStr">
        <is>
          <t xml:space="preserve"> </t>
        </is>
      </c>
      <c r="D16" s="4" t="inlineStr">
        <is>
          <t xml:space="preserve"> </t>
        </is>
      </c>
      <c r="E16" s="4" t="inlineStr">
        <is>
          <t xml:space="preserve"> </t>
        </is>
      </c>
      <c r="F16" s="4" t="inlineStr">
        <is>
          <t xml:space="preserve"> </t>
        </is>
      </c>
    </row>
    <row r="17">
      <c r="A17" s="4" t="inlineStr">
        <is>
          <t>Proceeds from sale of investments</t>
        </is>
      </c>
      <c r="B17" s="6" t="n">
        <v>535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Oct. 01, 2021</t>
        </is>
      </c>
      <c r="B2" s="6" t="n">
        <v>2722872</v>
      </c>
      <c r="C2" s="6" t="n">
        <v>2943</v>
      </c>
      <c r="D2" s="6" t="n">
        <v>3533054</v>
      </c>
      <c r="E2" s="6" t="n">
        <v>327557</v>
      </c>
      <c r="F2" s="6" t="n">
        <v>-208011</v>
      </c>
      <c r="G2" s="6" t="n">
        <v>-9326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5" t="n">
        <v>42611</v>
      </c>
      <c r="C4" s="4" t="inlineStr">
        <is>
          <t xml:space="preserve"> </t>
        </is>
      </c>
      <c r="D4" s="4" t="inlineStr">
        <is>
          <t xml:space="preserve"> </t>
        </is>
      </c>
      <c r="E4" s="5" t="n">
        <v>42611</v>
      </c>
      <c r="F4" s="4" t="inlineStr">
        <is>
          <t xml:space="preserve"> </t>
        </is>
      </c>
      <c r="G4" s="4" t="inlineStr">
        <is>
          <t xml:space="preserve"> </t>
        </is>
      </c>
    </row>
    <row r="5">
      <c r="A5" s="4" t="inlineStr">
        <is>
          <t>Other comprehensive income</t>
        </is>
      </c>
      <c r="B5" s="5" t="n">
        <v>17746</v>
      </c>
      <c r="C5" s="4" t="inlineStr">
        <is>
          <t xml:space="preserve"> </t>
        </is>
      </c>
      <c r="D5" s="4" t="inlineStr">
        <is>
          <t xml:space="preserve"> </t>
        </is>
      </c>
      <c r="E5" s="4" t="inlineStr">
        <is>
          <t xml:space="preserve"> </t>
        </is>
      </c>
      <c r="F5" s="5" t="n">
        <v>17746</v>
      </c>
      <c r="G5" s="4" t="inlineStr">
        <is>
          <t xml:space="preserve"> </t>
        </is>
      </c>
    </row>
    <row r="6">
      <c r="A6" s="4" t="inlineStr">
        <is>
          <t>Capital contributions from issuance of common stock</t>
        </is>
      </c>
      <c r="B6" s="5" t="n">
        <v>14084</v>
      </c>
      <c r="C6" s="5" t="n">
        <v>10</v>
      </c>
      <c r="D6" s="5" t="n">
        <v>14074</v>
      </c>
      <c r="E6" s="4" t="inlineStr">
        <is>
          <t xml:space="preserve"> </t>
        </is>
      </c>
      <c r="F6" s="4" t="inlineStr">
        <is>
          <t xml:space="preserve"> </t>
        </is>
      </c>
      <c r="G6" s="4" t="inlineStr">
        <is>
          <t xml:space="preserve"> </t>
        </is>
      </c>
    </row>
    <row r="7">
      <c r="A7" s="4" t="inlineStr">
        <is>
          <t>Share-based compensation expense</t>
        </is>
      </c>
      <c r="B7" s="5" t="n">
        <v>24651</v>
      </c>
      <c r="C7" s="4" t="inlineStr">
        <is>
          <t xml:space="preserve"> </t>
        </is>
      </c>
      <c r="D7" s="5" t="n">
        <v>24651</v>
      </c>
      <c r="E7" s="4" t="inlineStr">
        <is>
          <t xml:space="preserve"> </t>
        </is>
      </c>
      <c r="F7" s="4" t="inlineStr">
        <is>
          <t xml:space="preserve"> </t>
        </is>
      </c>
      <c r="G7" s="4" t="inlineStr">
        <is>
          <t xml:space="preserve"> </t>
        </is>
      </c>
    </row>
    <row r="8">
      <c r="A8" s="4" t="inlineStr">
        <is>
          <t>Repurchases of common stock</t>
        </is>
      </c>
      <c r="B8" s="5" t="n">
        <v>-7157</v>
      </c>
      <c r="C8" s="4" t="inlineStr">
        <is>
          <t xml:space="preserve"> </t>
        </is>
      </c>
      <c r="D8" s="4" t="inlineStr">
        <is>
          <t xml:space="preserve"> </t>
        </is>
      </c>
      <c r="E8" s="4" t="inlineStr">
        <is>
          <t xml:space="preserve"> </t>
        </is>
      </c>
      <c r="F8" s="4" t="inlineStr">
        <is>
          <t xml:space="preserve"> </t>
        </is>
      </c>
      <c r="G8" s="5" t="n">
        <v>-7157</v>
      </c>
    </row>
    <row r="9">
      <c r="A9" s="4" t="inlineStr">
        <is>
          <t>Payments of dividends ($0.11 per share)</t>
        </is>
      </c>
      <c r="B9" s="5" t="n">
        <v>-30346</v>
      </c>
      <c r="C9" s="4" t="inlineStr">
        <is>
          <t xml:space="preserve"> </t>
        </is>
      </c>
      <c r="D9" s="4" t="inlineStr">
        <is>
          <t xml:space="preserve"> </t>
        </is>
      </c>
      <c r="E9" s="5" t="n">
        <v>-30346</v>
      </c>
      <c r="F9" s="4" t="inlineStr">
        <is>
          <t xml:space="preserve"> </t>
        </is>
      </c>
      <c r="G9" s="4" t="inlineStr">
        <is>
          <t xml:space="preserve"> </t>
        </is>
      </c>
    </row>
    <row r="10">
      <c r="A10" s="4" t="inlineStr">
        <is>
          <t>Ending Balance at Dec. 31, 2021</t>
        </is>
      </c>
      <c r="B10" s="5" t="n">
        <v>2784461</v>
      </c>
      <c r="C10" s="5" t="n">
        <v>2953</v>
      </c>
      <c r="D10" s="5" t="n">
        <v>3571779</v>
      </c>
      <c r="E10" s="5" t="n">
        <v>339822</v>
      </c>
      <c r="F10" s="5" t="n">
        <v>-190265</v>
      </c>
      <c r="G10" s="5" t="n">
        <v>-939828</v>
      </c>
    </row>
    <row r="11">
      <c r="A11" s="4" t="inlineStr">
        <is>
          <t>Beginning Balance at Oct. 01, 2021</t>
        </is>
      </c>
      <c r="B11" s="5" t="n">
        <v>2722872</v>
      </c>
      <c r="C11" s="5" t="n">
        <v>2943</v>
      </c>
      <c r="D11" s="5" t="n">
        <v>3533054</v>
      </c>
      <c r="E11" s="5" t="n">
        <v>327557</v>
      </c>
      <c r="F11" s="5" t="n">
        <v>-208011</v>
      </c>
      <c r="G11" s="5" t="n">
        <v>-9326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attributable to Aramark stockholders</t>
        </is>
      </c>
      <c r="B13" s="5" t="n">
        <v>783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5" t="n">
        <v>952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Apr. 01, 2022</t>
        </is>
      </c>
      <c r="B15" s="5" t="n">
        <v>2904205</v>
      </c>
      <c r="C15" s="5" t="n">
        <v>2958</v>
      </c>
      <c r="D15" s="5" t="n">
        <v>3607267</v>
      </c>
      <c r="E15" s="5" t="n">
        <v>347316</v>
      </c>
      <c r="F15" s="5" t="n">
        <v>-112750</v>
      </c>
      <c r="G15" s="5" t="n">
        <v>-940586</v>
      </c>
    </row>
    <row r="16">
      <c r="A16" s="4" t="inlineStr">
        <is>
          <t>Beginning Balance at Dec. 31, 2021</t>
        </is>
      </c>
      <c r="B16" s="5" t="n">
        <v>2784461</v>
      </c>
      <c r="C16" s="5" t="n">
        <v>2953</v>
      </c>
      <c r="D16" s="5" t="n">
        <v>3571779</v>
      </c>
      <c r="E16" s="5" t="n">
        <v>339822</v>
      </c>
      <c r="F16" s="5" t="n">
        <v>-190265</v>
      </c>
      <c r="G16" s="5" t="n">
        <v>-9398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Aramark stockholders</t>
        </is>
      </c>
      <c r="B18" s="5" t="n">
        <v>35748</v>
      </c>
      <c r="C18" s="4" t="inlineStr">
        <is>
          <t xml:space="preserve"> </t>
        </is>
      </c>
      <c r="D18" s="4" t="inlineStr">
        <is>
          <t xml:space="preserve"> </t>
        </is>
      </c>
      <c r="E18" s="5" t="n">
        <v>35748</v>
      </c>
      <c r="F18" s="4" t="inlineStr">
        <is>
          <t xml:space="preserve"> </t>
        </is>
      </c>
      <c r="G18" s="4" t="inlineStr">
        <is>
          <t xml:space="preserve"> </t>
        </is>
      </c>
    </row>
    <row r="19">
      <c r="A19" s="4" t="inlineStr">
        <is>
          <t>Other comprehensive income</t>
        </is>
      </c>
      <c r="B19" s="5" t="n">
        <v>77515</v>
      </c>
      <c r="C19" s="4" t="inlineStr">
        <is>
          <t xml:space="preserve"> </t>
        </is>
      </c>
      <c r="D19" s="4" t="inlineStr">
        <is>
          <t xml:space="preserve"> </t>
        </is>
      </c>
      <c r="E19" s="4" t="inlineStr">
        <is>
          <t xml:space="preserve"> </t>
        </is>
      </c>
      <c r="F19" s="5" t="n">
        <v>77515</v>
      </c>
      <c r="G19" s="4" t="inlineStr">
        <is>
          <t xml:space="preserve"> </t>
        </is>
      </c>
    </row>
    <row r="20">
      <c r="A20" s="4" t="inlineStr">
        <is>
          <t>Capital contributions from issuance of common stock</t>
        </is>
      </c>
      <c r="B20" s="5" t="n">
        <v>12231</v>
      </c>
      <c r="C20" s="5" t="n">
        <v>5</v>
      </c>
      <c r="D20" s="5" t="n">
        <v>12226</v>
      </c>
      <c r="E20" s="4" t="inlineStr">
        <is>
          <t xml:space="preserve"> </t>
        </is>
      </c>
      <c r="F20" s="4" t="inlineStr">
        <is>
          <t xml:space="preserve"> </t>
        </is>
      </c>
      <c r="G20" s="4" t="inlineStr">
        <is>
          <t xml:space="preserve"> </t>
        </is>
      </c>
    </row>
    <row r="21">
      <c r="A21" s="4" t="inlineStr">
        <is>
          <t>Share-based compensation expense</t>
        </is>
      </c>
      <c r="B21" s="5" t="n">
        <v>23262</v>
      </c>
      <c r="C21" s="4" t="inlineStr">
        <is>
          <t xml:space="preserve"> </t>
        </is>
      </c>
      <c r="D21" s="5" t="n">
        <v>23262</v>
      </c>
      <c r="E21" s="4" t="inlineStr">
        <is>
          <t xml:space="preserve"> </t>
        </is>
      </c>
      <c r="F21" s="4" t="inlineStr">
        <is>
          <t xml:space="preserve"> </t>
        </is>
      </c>
      <c r="G21" s="4" t="inlineStr">
        <is>
          <t xml:space="preserve"> </t>
        </is>
      </c>
    </row>
    <row r="22">
      <c r="A22" s="4" t="inlineStr">
        <is>
          <t>Repurchases of common stock</t>
        </is>
      </c>
      <c r="B22" s="5" t="n">
        <v>-758</v>
      </c>
      <c r="C22" s="4" t="inlineStr">
        <is>
          <t xml:space="preserve"> </t>
        </is>
      </c>
      <c r="D22" s="4" t="inlineStr">
        <is>
          <t xml:space="preserve"> </t>
        </is>
      </c>
      <c r="E22" s="4" t="inlineStr">
        <is>
          <t xml:space="preserve"> </t>
        </is>
      </c>
      <c r="F22" s="4" t="inlineStr">
        <is>
          <t xml:space="preserve"> </t>
        </is>
      </c>
      <c r="G22" s="5" t="n">
        <v>-758</v>
      </c>
    </row>
    <row r="23">
      <c r="A23" s="4" t="inlineStr">
        <is>
          <t>Payments of dividends ($0.11 per share)</t>
        </is>
      </c>
      <c r="B23" s="5" t="n">
        <v>-28254</v>
      </c>
      <c r="C23" s="4" t="inlineStr">
        <is>
          <t xml:space="preserve"> </t>
        </is>
      </c>
      <c r="D23" s="4" t="inlineStr">
        <is>
          <t xml:space="preserve"> </t>
        </is>
      </c>
      <c r="E23" s="5" t="n">
        <v>-28254</v>
      </c>
      <c r="F23" s="4" t="inlineStr">
        <is>
          <t xml:space="preserve"> </t>
        </is>
      </c>
      <c r="G23" s="4" t="inlineStr">
        <is>
          <t xml:space="preserve"> </t>
        </is>
      </c>
    </row>
    <row r="24">
      <c r="A24" s="4" t="inlineStr">
        <is>
          <t>Ending Balance at Apr. 01, 2022</t>
        </is>
      </c>
      <c r="B24" s="5" t="n">
        <v>2904205</v>
      </c>
      <c r="C24" s="5" t="n">
        <v>2958</v>
      </c>
      <c r="D24" s="5" t="n">
        <v>3607267</v>
      </c>
      <c r="E24" s="5" t="n">
        <v>347316</v>
      </c>
      <c r="F24" s="5" t="n">
        <v>-112750</v>
      </c>
      <c r="G24" s="5" t="n">
        <v>-940586</v>
      </c>
    </row>
    <row r="25">
      <c r="A25" s="4" t="inlineStr">
        <is>
          <t>Beginning Balance at Sep. 30, 2022</t>
        </is>
      </c>
      <c r="B25" s="5" t="n">
        <v>3029640</v>
      </c>
      <c r="C25" s="5" t="n">
        <v>2976</v>
      </c>
      <c r="D25" s="5" t="n">
        <v>3681966</v>
      </c>
      <c r="E25" s="5" t="n">
        <v>406784</v>
      </c>
      <c r="F25" s="5" t="n">
        <v>-111571</v>
      </c>
      <c r="G25" s="5" t="n">
        <v>-95051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attributable to Aramark stockholders</t>
        </is>
      </c>
      <c r="B27" s="5" t="n">
        <v>74151</v>
      </c>
      <c r="C27" s="4" t="inlineStr">
        <is>
          <t xml:space="preserve"> </t>
        </is>
      </c>
      <c r="D27" s="4" t="inlineStr">
        <is>
          <t xml:space="preserve"> </t>
        </is>
      </c>
      <c r="E27" s="5" t="n">
        <v>74151</v>
      </c>
      <c r="F27" s="4" t="inlineStr">
        <is>
          <t xml:space="preserve"> </t>
        </is>
      </c>
      <c r="G27" s="4" t="inlineStr">
        <is>
          <t xml:space="preserve"> </t>
        </is>
      </c>
    </row>
    <row r="28">
      <c r="A28" s="4" t="inlineStr">
        <is>
          <t>Other comprehensive income</t>
        </is>
      </c>
      <c r="B28" s="5" t="n">
        <v>28080</v>
      </c>
      <c r="C28" s="4" t="inlineStr">
        <is>
          <t xml:space="preserve"> </t>
        </is>
      </c>
      <c r="D28" s="4" t="inlineStr">
        <is>
          <t xml:space="preserve"> </t>
        </is>
      </c>
      <c r="E28" s="4" t="inlineStr">
        <is>
          <t xml:space="preserve"> </t>
        </is>
      </c>
      <c r="F28" s="5" t="n">
        <v>28080</v>
      </c>
      <c r="G28" s="4" t="inlineStr">
        <is>
          <t xml:space="preserve"> </t>
        </is>
      </c>
    </row>
    <row r="29">
      <c r="A29" s="4" t="inlineStr">
        <is>
          <t>Capital contributions from issuance of common stock</t>
        </is>
      </c>
      <c r="B29" s="5" t="n">
        <v>33594</v>
      </c>
      <c r="C29" s="5" t="n">
        <v>20</v>
      </c>
      <c r="D29" s="5" t="n">
        <v>33574</v>
      </c>
      <c r="E29" s="4" t="inlineStr">
        <is>
          <t xml:space="preserve"> </t>
        </is>
      </c>
      <c r="F29" s="4" t="inlineStr">
        <is>
          <t xml:space="preserve"> </t>
        </is>
      </c>
      <c r="G29" s="4" t="inlineStr">
        <is>
          <t xml:space="preserve"> </t>
        </is>
      </c>
    </row>
    <row r="30">
      <c r="A30" s="4" t="inlineStr">
        <is>
          <t>Share-based compensation expense</t>
        </is>
      </c>
      <c r="B30" s="5" t="n">
        <v>24043</v>
      </c>
      <c r="C30" s="4" t="inlineStr">
        <is>
          <t xml:space="preserve"> </t>
        </is>
      </c>
      <c r="D30" s="5" t="n">
        <v>24043</v>
      </c>
      <c r="E30" s="4" t="inlineStr">
        <is>
          <t xml:space="preserve"> </t>
        </is>
      </c>
      <c r="F30" s="4" t="inlineStr">
        <is>
          <t xml:space="preserve"> </t>
        </is>
      </c>
      <c r="G30" s="4" t="inlineStr">
        <is>
          <t xml:space="preserve"> </t>
        </is>
      </c>
    </row>
    <row r="31">
      <c r="A31" s="4" t="inlineStr">
        <is>
          <t>Repurchases of common stock</t>
        </is>
      </c>
      <c r="B31" s="5" t="n">
        <v>-15559</v>
      </c>
      <c r="C31" s="4" t="inlineStr">
        <is>
          <t xml:space="preserve"> </t>
        </is>
      </c>
      <c r="D31" s="4" t="inlineStr">
        <is>
          <t xml:space="preserve"> </t>
        </is>
      </c>
      <c r="E31" s="4" t="inlineStr">
        <is>
          <t xml:space="preserve"> </t>
        </is>
      </c>
      <c r="F31" s="4" t="inlineStr">
        <is>
          <t xml:space="preserve"> </t>
        </is>
      </c>
      <c r="G31" s="5" t="n">
        <v>-15559</v>
      </c>
    </row>
    <row r="32">
      <c r="A32" s="4" t="inlineStr">
        <is>
          <t>Payments of dividends ($0.11 per share)</t>
        </is>
      </c>
      <c r="B32" s="5" t="n">
        <v>-30686</v>
      </c>
      <c r="C32" s="4" t="inlineStr">
        <is>
          <t xml:space="preserve"> </t>
        </is>
      </c>
      <c r="D32" s="4" t="inlineStr">
        <is>
          <t xml:space="preserve"> </t>
        </is>
      </c>
      <c r="E32" s="5" t="n">
        <v>-30686</v>
      </c>
      <c r="F32" s="4" t="inlineStr">
        <is>
          <t xml:space="preserve"> </t>
        </is>
      </c>
      <c r="G32" s="4" t="inlineStr">
        <is>
          <t xml:space="preserve"> </t>
        </is>
      </c>
    </row>
    <row r="33">
      <c r="A33" s="4" t="inlineStr">
        <is>
          <t>Ending Balance at Dec. 30, 2022</t>
        </is>
      </c>
      <c r="B33" s="5" t="n">
        <v>3143263</v>
      </c>
      <c r="C33" s="5" t="n">
        <v>2996</v>
      </c>
      <c r="D33" s="5" t="n">
        <v>3739583</v>
      </c>
      <c r="E33" s="5" t="n">
        <v>450249</v>
      </c>
      <c r="F33" s="5" t="n">
        <v>-83491</v>
      </c>
      <c r="G33" s="5" t="n">
        <v>-966074</v>
      </c>
    </row>
    <row r="34">
      <c r="A34" s="4" t="inlineStr">
        <is>
          <t>Beginning Balance at Sep. 30, 2022</t>
        </is>
      </c>
      <c r="B34" s="5" t="n">
        <v>3029640</v>
      </c>
      <c r="C34" s="5" t="n">
        <v>2976</v>
      </c>
      <c r="D34" s="5" t="n">
        <v>3681966</v>
      </c>
      <c r="E34" s="5" t="n">
        <v>406784</v>
      </c>
      <c r="F34" s="5" t="n">
        <v>-111571</v>
      </c>
      <c r="G34" s="5" t="n">
        <v>-95051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attributable to Aramark stockholders</t>
        </is>
      </c>
      <c r="B36" s="5" t="n">
        <v>1301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t>
        </is>
      </c>
      <c r="B37" s="5" t="n">
        <v>1594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Mar. 31, 2023</t>
        </is>
      </c>
      <c r="B38" s="5" t="n">
        <v>3183273</v>
      </c>
      <c r="C38" s="5" t="n">
        <v>2998</v>
      </c>
      <c r="D38" s="5" t="n">
        <v>3767067</v>
      </c>
      <c r="E38" s="5" t="n">
        <v>477632</v>
      </c>
      <c r="F38" s="5" t="n">
        <v>-95623</v>
      </c>
      <c r="G38" s="5" t="n">
        <v>-968801</v>
      </c>
    </row>
    <row r="39">
      <c r="A39" s="4" t="inlineStr">
        <is>
          <t>Beginning Balance at Dec. 30, 2022</t>
        </is>
      </c>
      <c r="B39" s="5" t="n">
        <v>3143263</v>
      </c>
      <c r="C39" s="5" t="n">
        <v>2996</v>
      </c>
      <c r="D39" s="5" t="n">
        <v>3739583</v>
      </c>
      <c r="E39" s="5" t="n">
        <v>450249</v>
      </c>
      <c r="F39" s="5" t="n">
        <v>-83491</v>
      </c>
      <c r="G39" s="5" t="n">
        <v>-96607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attributable to Aramark stockholders</t>
        </is>
      </c>
      <c r="B41" s="5" t="n">
        <v>56041</v>
      </c>
      <c r="C41" s="4" t="inlineStr">
        <is>
          <t xml:space="preserve"> </t>
        </is>
      </c>
      <c r="D41" s="4" t="inlineStr">
        <is>
          <t xml:space="preserve"> </t>
        </is>
      </c>
      <c r="E41" s="5" t="n">
        <v>56041</v>
      </c>
      <c r="F41" s="4" t="inlineStr">
        <is>
          <t xml:space="preserve"> </t>
        </is>
      </c>
      <c r="G41" s="4" t="inlineStr">
        <is>
          <t xml:space="preserve"> </t>
        </is>
      </c>
    </row>
    <row r="42">
      <c r="A42" s="4" t="inlineStr">
        <is>
          <t>Other comprehensive income</t>
        </is>
      </c>
      <c r="B42" s="5" t="n">
        <v>-12132</v>
      </c>
      <c r="C42" s="4" t="inlineStr">
        <is>
          <t xml:space="preserve"> </t>
        </is>
      </c>
      <c r="D42" s="4" t="inlineStr">
        <is>
          <t xml:space="preserve"> </t>
        </is>
      </c>
      <c r="E42" s="4" t="inlineStr">
        <is>
          <t xml:space="preserve"> </t>
        </is>
      </c>
      <c r="F42" s="5" t="n">
        <v>-12132</v>
      </c>
      <c r="G42" s="4" t="inlineStr">
        <is>
          <t xml:space="preserve"> </t>
        </is>
      </c>
    </row>
    <row r="43">
      <c r="A43" s="4" t="inlineStr">
        <is>
          <t>Capital contributions from issuance of common stock</t>
        </is>
      </c>
      <c r="B43" s="5" t="n">
        <v>6452</v>
      </c>
      <c r="C43" s="5" t="n">
        <v>2</v>
      </c>
      <c r="D43" s="5" t="n">
        <v>6450</v>
      </c>
      <c r="E43" s="4" t="inlineStr">
        <is>
          <t xml:space="preserve"> </t>
        </is>
      </c>
      <c r="F43" s="4" t="inlineStr">
        <is>
          <t xml:space="preserve"> </t>
        </is>
      </c>
      <c r="G43" s="4" t="inlineStr">
        <is>
          <t xml:space="preserve"> </t>
        </is>
      </c>
    </row>
    <row r="44">
      <c r="A44" s="4" t="inlineStr">
        <is>
          <t>Share-based compensation expense</t>
        </is>
      </c>
      <c r="B44" s="5" t="n">
        <v>21034</v>
      </c>
      <c r="C44" s="4" t="inlineStr">
        <is>
          <t xml:space="preserve"> </t>
        </is>
      </c>
      <c r="D44" s="5" t="n">
        <v>21034</v>
      </c>
      <c r="E44" s="4" t="inlineStr">
        <is>
          <t xml:space="preserve"> </t>
        </is>
      </c>
      <c r="F44" s="4" t="inlineStr">
        <is>
          <t xml:space="preserve"> </t>
        </is>
      </c>
      <c r="G44" s="4" t="inlineStr">
        <is>
          <t xml:space="preserve"> </t>
        </is>
      </c>
    </row>
    <row r="45">
      <c r="A45" s="4" t="inlineStr">
        <is>
          <t>Repurchases of common stock</t>
        </is>
      </c>
      <c r="B45" s="5" t="n">
        <v>-2727</v>
      </c>
      <c r="C45" s="4" t="inlineStr">
        <is>
          <t xml:space="preserve"> </t>
        </is>
      </c>
      <c r="D45" s="4" t="inlineStr">
        <is>
          <t xml:space="preserve"> </t>
        </is>
      </c>
      <c r="E45" s="4" t="inlineStr">
        <is>
          <t xml:space="preserve"> </t>
        </is>
      </c>
      <c r="F45" s="4" t="inlineStr">
        <is>
          <t xml:space="preserve"> </t>
        </is>
      </c>
      <c r="G45" s="5" t="n">
        <v>-2727</v>
      </c>
    </row>
    <row r="46">
      <c r="A46" s="4" t="inlineStr">
        <is>
          <t>Payments of dividends ($0.11 per share)</t>
        </is>
      </c>
      <c r="B46" s="5" t="n">
        <v>-28658</v>
      </c>
      <c r="C46" s="4" t="inlineStr">
        <is>
          <t xml:space="preserve"> </t>
        </is>
      </c>
      <c r="D46" s="4" t="inlineStr">
        <is>
          <t xml:space="preserve"> </t>
        </is>
      </c>
      <c r="E46" s="5" t="n">
        <v>-28658</v>
      </c>
      <c r="F46" s="4" t="inlineStr">
        <is>
          <t xml:space="preserve"> </t>
        </is>
      </c>
      <c r="G46" s="4" t="inlineStr">
        <is>
          <t xml:space="preserve"> </t>
        </is>
      </c>
    </row>
    <row r="47">
      <c r="A47" s="4" t="inlineStr">
        <is>
          <t>Ending Balance at Mar. 31, 2023</t>
        </is>
      </c>
      <c r="B47" s="6" t="n">
        <v>3183273</v>
      </c>
      <c r="C47" s="6" t="n">
        <v>2998</v>
      </c>
      <c r="D47" s="6" t="n">
        <v>3767067</v>
      </c>
      <c r="E47" s="6" t="n">
        <v>477632</v>
      </c>
      <c r="F47" s="6" t="n">
        <v>-95623</v>
      </c>
      <c r="G47" s="6" t="n">
        <v>-968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 Parentheticals (Unaudited) - $ / shares</t>
        </is>
      </c>
      <c r="B1" s="2" t="inlineStr">
        <is>
          <t>3 Months Ended</t>
        </is>
      </c>
    </row>
    <row r="2">
      <c r="B2" s="2" t="inlineStr">
        <is>
          <t>Mar. 31, 2023</t>
        </is>
      </c>
      <c r="C2" s="2" t="inlineStr">
        <is>
          <t>Dec. 30, 2022</t>
        </is>
      </c>
      <c r="D2" s="2" t="inlineStr">
        <is>
          <t>Apr. 0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1</v>
      </c>
      <c r="C4" s="7" t="n">
        <v>0.11</v>
      </c>
      <c r="D4" s="7" t="n">
        <v>0.11</v>
      </c>
      <c r="E4" s="7" t="n">
        <v>0.1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22. The Condensed Consolidated Balance Sheet as of September 30, 2022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Aramark's Intention to Spin-off Uniform Segment On May 10, 2022, the Company announced its intention to spin-off its Uniform segment into an independent publicly traded company to Aramark’s stockholders. The proposed spin-off is intended to be a tax-free transaction to Aramark and its stockholders for United States federal income tax purposes. The proposed spin-off is expected to be completed in the fourth quarter of fiscal 2023, subject to certain customary conditions, including final approval of the Aramark Board of Directors, receipt of a favorable opinion and Internal Revenue Service ruling with respect to the tax-free nature of the transaction, the effectiveness of a registration statement on Form 10 to be filed with the SEC and the receipt of other regulatory approvals. New Accounting Standards Updates Adopted Standards (from most to least recent date of issuance) In December 2022, the Financial Accounting Standards Board ("FASB") issued an accounting standards update ("ASU") which defers the sunset date of Topic 848, Reference Rate Reform , to December 31, 2024 from December 31, 2022 and is effective for the Company upon issuance of the ASU. In January 2021, the FASB issued an ASU, which clarified certain optional expedients and exceptions for contract modifications and hedge accounting that may apply to derivatives that are affected by the discontinuance of LIBOR and the reference rate reform standard. In March 2020, the FASB issued an ASU which provided optional expedients that may be applied to assist with the discontinuance of LIBOR. The expedients allowed companies to ease the potential accounting burden when modifying contracts and hedging relationships that use LIBOR as a reference rate, if certain criteria are met. During fiscal 2020, the Company applied the optional expedient to assert probability of forecasted hedged transactions occurring on its interest rate swap derivative contracts regardless of any expected contract modifications related to reference rate reform. The Company may apply the optional expedients of this standard through December 31, 2024. The adoption of this guidance did not have a material impact on the condensed consolidated financial statements. In November 2021, the FASB issued an ASU which requires an entity to provide certain annual disclosures when they have received government assistance. The guidance was effective for the Company in the first quarter of fiscal 2023. The adoption of this guidance did not have a material impact on the condensed consolidated financial statements. Standards Not Yet Adopted (from most to least recent date of issuance) In September 2022, the FASB issued an ASU to enhance the transparency of supplier finance programs, which may be referred to as reverse factoring, payables finance or structured payables arrangements. The guidance will require that a buyer in a supplier finance program disclose the program's nature, activity and potential magnitude. The guidance is effective for the Company in the first quarter of fiscal 2024 and early adoption is permitted. The Company is currently evaluating the impact of this standard. In October 2021, the FASB issued an ASU which required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pension plan adjustments (net of tax), changes in foreign currency translation adjustments (net of tax), changes in the fair value of cash flow hedges (net of tax) and changes to the share of any equity investees' comprehensive (loss) income (net of tax). The summary of the components of comprehensive income is as follows (in thousands): Three Months Ended March 31, 2023 April 1, 2022 Pre-Tax Amount Tax Effect After-Tax Amount Pre-Tax Amount Tax Effect After-Tax Amount Net income $ 55,882 $ 35,545 Foreign currency translation adjustments 10,658 (502) 10,156 4,179 2,193 6,372 Fair value of cash flow hedges (30,230) 7,860 (22,370) 95,551 (24,843) 70,708 Share of equity investee's comprehensive income 82 — 82 435 — 435 Other comprehensive (loss) income (19,490) 7,358 (12,132) 100,165 (22,650) 77,515 Comprehensive income 43,750 113,060 Less: Net loss attributable to noncontrolling interests (159) (203) Comprehensive income attributable to Aramark stockholders $ 43,909 $ 113,263 Six Months Ended March 31, 2023 April 1, 2022 Pre-Tax Amount Tax Effect After-Tax Amount Pre-Tax Amount Tax Effect After-Tax Amount Net income $ 129,533 $ 78,252 Pension plan adjustments — — — 2,480 (701) 1,779 Foreign currency translation adjustments 47,727 (2,734) 44,993 (3,931) 3,233 (698) Fair value of cash flow hedges (38,561) 10,026 (28,535) 126,331 (32,846) 93,485 Share of equity investee's comprehensive (loss) income (510) — (510) 695 — 695 Other comprehensive income 8,656 7,292 15,948 125,575 (30,314) 95,261 Comprehensive income 145,481 173,513 Less: Net loss attributable to noncontrolling interests (659) (107) Comprehensive income attributable to Aramark stockholders $ 146,140 $ 173,620 Accumulated other comprehensive loss consists of the following (in thousands): March 31, 2023 September 30, 2022 Pension plan adjustments $ (7,210) $ (7,210) Foreign currency translation adjustments (168,395) (213,388) Cash flow hedges 86,190 114,725 Share of equity investee's accumulated other comprehensive loss (6,208) (5,698) $ (95,623) $ (111,571)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and six month periods of both fiscal 2023 and 2022 were immaterial to the condensed consolidated financial statements. Current Assets The Company insures portions of its risk in general liability, automobile liability, workers’ compensation liability and property liability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March 31, 2023. These regulations may have the effect of limiting the Company's ability to access certain cash and cash equivalents held by the Captive for uses other than for the payment of its general liability, automobile liability, workers' compensation liability, property liability and related Captive costs. As of March 31, 2023 and September 30, 2022, cash and cash equivalents at the Captive were $11.6 million and $23.1 million, respectively. During fiscal 2022, the Captive began investing a portion of its cash and cash equivalents in United States Treasury securities to improve returns on the Captive's assets. The amount of this investment as of March 31, 2023 and September 30, 2022 was $109.1 million and $78.2 million, respectively, and recorded in "Prepayments and other current assets" on the Condensed Consolidated Balance Sheets. Property and Equipment and Operating Lease Right-of-use Assets Starting in December 2022 and continuing into the second quarter of fiscal 2023, the Company completed a strategic review of certain administrative locations, taking into account facility capacity and current utilization, among other factors. Based on this review, the Company vacated or otherwise reduced its usage at certain of these locations, resulting in an analysis of the recoverability of the assets associated with the locations. As a result, for the three and six months ended March 31, 2023, the Company recorded an impairment charge of $3.3 million and $26.7 million, respectively, within its FSS United States and Uniform segments, which is included in "Cost of services provided (exclusive of depreciation and amortization)" in the Condensed Consolidated Statements of Income. For the three and six months ended March 31, 2023, the non-cash impairment charges within the FSS United States segment consisted of operating lease right-of-use assets of $0.7 million and $8.6 million, respectively, and property and equipment of zero and $10.4 million, respectively. For the three and six months ended March 31, 2023, the non-cash impairment charges within the Uniform segment consisted of operating lease right-of-use assets of $2.3 million and $7.1 million, respectively, and other costs of $0.3 million and $0.6 million, respectively. Other Assets Other assets consist primarily of costs to obtain or fulfill contracts, including employee sales commissions and rental merchandise in-service, long-term receivables, investments in 50% or less owned entities and computer software costs. For investments in 50% or less owned entities accounted for under the equity method of accounting, the carrying amount as of March 31, 2023 and September 30, 2022 was $242.8 million and $224.5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March 31, 2023 and September 30, 2022 was $180.5 million. On May 8, 2023, the Company executed an agreement to sell a portion of its ownership interest in an equity investment. The transaction is anticipated to close in the Company's fiscal third quarter, subject to the completion of closing documentation. Other Current and Noncurrent Liabilities The Company is self-insured for obligations related to certain risks that are retained under the Company's casualty program, which includes general liability, automobile liability and workers' compensation liability, as well as for property liability and employee healthcare benefit programs. Reserves for retained costs associated with the casualty program are estimated through actuarial methods, with the assistance of third-party actuaries, using loss development assumptions based on the Company's claims history. Impact of COVID-19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64.2 million of the deferred social security taxes were paid during both the six months ended March 31, 2023 and April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1:12Z</dcterms:created>
  <dcterms:modified xmlns:dcterms="http://purl.org/dc/terms/" xmlns:xsi="http://www.w3.org/2001/XMLSchema-instance" xsi:type="dcterms:W3CDTF">2023-05-09T20:31:12Z</dcterms:modified>
</cp:coreProperties>
</file>